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BUSI" sheetId="7" state="visible" r:id="rId7"/>
    <sheet xmlns:r="http://schemas.openxmlformats.org/officeDocument/2006/relationships" name="CHAPTER 11 CASES, ABILITY TO CO" sheetId="8" state="visible" r:id="rId8"/>
    <sheet xmlns:r="http://schemas.openxmlformats.org/officeDocument/2006/relationships" name="REVENUE" sheetId="9" state="visible" r:id="rId9"/>
    <sheet xmlns:r="http://schemas.openxmlformats.org/officeDocument/2006/relationships" name="EQUITY-BASED COMPENSATION" sheetId="10" state="visible" r:id="rId10"/>
    <sheet xmlns:r="http://schemas.openxmlformats.org/officeDocument/2006/relationships" name="RISK MANAGEMENT" sheetId="11" state="visible" r:id="rId11"/>
    <sheet xmlns:r="http://schemas.openxmlformats.org/officeDocument/2006/relationships" name="FAIR VALUE MEASUREMENTS" sheetId="12" state="visible" r:id="rId12"/>
    <sheet xmlns:r="http://schemas.openxmlformats.org/officeDocument/2006/relationships" name="ASSET RETIREMENT OBLIGATION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OWNERS' EQUITY" sheetId="16" state="visible" r:id="rId16"/>
    <sheet xmlns:r="http://schemas.openxmlformats.org/officeDocument/2006/relationships" name="EARNINGS PER LIMITED PARTNER UN" sheetId="17" state="visible" r:id="rId17"/>
    <sheet xmlns:r="http://schemas.openxmlformats.org/officeDocument/2006/relationships" name="RELATED PARTY TRANSACTIONS" sheetId="18" state="visible" r:id="rId18"/>
    <sheet xmlns:r="http://schemas.openxmlformats.org/officeDocument/2006/relationships" name="OTHER SUPPLEMENTAL INFORMATION" sheetId="19" state="visible" r:id="rId19"/>
    <sheet xmlns:r="http://schemas.openxmlformats.org/officeDocument/2006/relationships" name="ORGANIZATION AND NATURE OF BU20" sheetId="20" state="visible" r:id="rId20"/>
    <sheet xmlns:r="http://schemas.openxmlformats.org/officeDocument/2006/relationships" name="REVENUE (Policy)" sheetId="21" state="visible" r:id="rId21"/>
    <sheet xmlns:r="http://schemas.openxmlformats.org/officeDocument/2006/relationships" name="EQUITY-BASED COMPENSATION (Poli" sheetId="22" state="visible" r:id="rId22"/>
    <sheet xmlns:r="http://schemas.openxmlformats.org/officeDocument/2006/relationships" name="ASSET RETIREMENT OBLIGATIONS (P" sheetId="23" state="visible" r:id="rId23"/>
    <sheet xmlns:r="http://schemas.openxmlformats.org/officeDocument/2006/relationships" name="REVENUE (Tables)" sheetId="24" state="visible" r:id="rId24"/>
    <sheet xmlns:r="http://schemas.openxmlformats.org/officeDocument/2006/relationships" name="RISK MANAGEMENT (Tables)" sheetId="25" state="visible" r:id="rId25"/>
    <sheet xmlns:r="http://schemas.openxmlformats.org/officeDocument/2006/relationships" name="FAIR VALUE MEASUREMENTS (Tables" sheetId="26" state="visible" r:id="rId26"/>
    <sheet xmlns:r="http://schemas.openxmlformats.org/officeDocument/2006/relationships" name="ASSET RETIREMENT OBLIGATIONS (T" sheetId="27" state="visible" r:id="rId27"/>
    <sheet xmlns:r="http://schemas.openxmlformats.org/officeDocument/2006/relationships" name="LONG-TERM DEBT (Tables)" sheetId="28" state="visible" r:id="rId28"/>
    <sheet xmlns:r="http://schemas.openxmlformats.org/officeDocument/2006/relationships" name="EARNINGS PER LIMITED PARTNER 29" sheetId="29" state="visible" r:id="rId29"/>
    <sheet xmlns:r="http://schemas.openxmlformats.org/officeDocument/2006/relationships" name="OTHER SUPPLEMENTAL INFORMATION " sheetId="30" state="visible" r:id="rId30"/>
    <sheet xmlns:r="http://schemas.openxmlformats.org/officeDocument/2006/relationships" name="ORGANIZATION AND NATURE OF BU31" sheetId="31" state="visible" r:id="rId31"/>
    <sheet xmlns:r="http://schemas.openxmlformats.org/officeDocument/2006/relationships" name="CHAPTER 11 CASES, ABILITY TO 32" sheetId="32" state="visible" r:id="rId32"/>
    <sheet xmlns:r="http://schemas.openxmlformats.org/officeDocument/2006/relationships" name="REVENUE (Narrative) (Details)" sheetId="33" state="visible" r:id="rId33"/>
    <sheet xmlns:r="http://schemas.openxmlformats.org/officeDocument/2006/relationships" name="REVENUE (Schedule of Topic 606 " sheetId="34" state="visible" r:id="rId34"/>
    <sheet xmlns:r="http://schemas.openxmlformats.org/officeDocument/2006/relationships" name="REVENUE (Schedule of Revenue Di" sheetId="35" state="visible" r:id="rId35"/>
    <sheet xmlns:r="http://schemas.openxmlformats.org/officeDocument/2006/relationships" name="EQUITY-BASED COMPENSATION (Deta" sheetId="36" state="visible" r:id="rId36"/>
    <sheet xmlns:r="http://schemas.openxmlformats.org/officeDocument/2006/relationships" name="RISK MANAGEMENT (Narrative) (De" sheetId="37" state="visible" r:id="rId37"/>
    <sheet xmlns:r="http://schemas.openxmlformats.org/officeDocument/2006/relationships" name="RISK MANAGEMENT (Interest Rate " sheetId="38" state="visible" r:id="rId38"/>
    <sheet xmlns:r="http://schemas.openxmlformats.org/officeDocument/2006/relationships" name="RISK MANAGEMENT (Fair Value of " sheetId="39" state="visible" r:id="rId39"/>
    <sheet xmlns:r="http://schemas.openxmlformats.org/officeDocument/2006/relationships" name="FAIR VALUE MEASUREMENTS (Narrat" sheetId="40" state="visible" r:id="rId40"/>
    <sheet xmlns:r="http://schemas.openxmlformats.org/officeDocument/2006/relationships" name="FAIR VALUE MEASUREMENTS (Fair V" sheetId="41" state="visible" r:id="rId41"/>
    <sheet xmlns:r="http://schemas.openxmlformats.org/officeDocument/2006/relationships" name="ASSET RETIREMENT OBLIGATIONS (N" sheetId="42" state="visible" r:id="rId42"/>
    <sheet xmlns:r="http://schemas.openxmlformats.org/officeDocument/2006/relationships" name="ASSET RETIREMENT OBLIGATIONS (C" sheetId="43" state="visible" r:id="rId43"/>
    <sheet xmlns:r="http://schemas.openxmlformats.org/officeDocument/2006/relationships" name="LONG-TERM DEBT (Narrative) (Det" sheetId="44" state="visible" r:id="rId44"/>
    <sheet xmlns:r="http://schemas.openxmlformats.org/officeDocument/2006/relationships" name="LONG-TERM DEBT (Long Term Debt)" sheetId="45" state="visible" r:id="rId45"/>
    <sheet xmlns:r="http://schemas.openxmlformats.org/officeDocument/2006/relationships" name="COMMITMENTS AND CONTINGENCIES (" sheetId="46" state="visible" r:id="rId46"/>
    <sheet xmlns:r="http://schemas.openxmlformats.org/officeDocument/2006/relationships" name="OWNERS' EQUITY (Narrative) (Det" sheetId="47" state="visible" r:id="rId47"/>
    <sheet xmlns:r="http://schemas.openxmlformats.org/officeDocument/2006/relationships" name="EARNINGS PER LIMITED PARTNER 48" sheetId="48" state="visible" r:id="rId48"/>
    <sheet xmlns:r="http://schemas.openxmlformats.org/officeDocument/2006/relationships" name="RELATED PARTY TRANSACTIONS (Det" sheetId="49" state="visible" r:id="rId49"/>
    <sheet xmlns:r="http://schemas.openxmlformats.org/officeDocument/2006/relationships" name="OTHER SUPPLEMENTAL INFORMATIO50" sheetId="50" state="visible" r:id="rId50"/>
    <sheet xmlns:r="http://schemas.openxmlformats.org/officeDocument/2006/relationships" name="OTHER SUPPLEMENTAL INFORMATIO51" sheetId="51" state="visible" r:id="rId51"/>
  </sheets>
  <definedNames/>
  <calcPr calcId="124519" fullCalcOnLoad="1"/>
</workbook>
</file>

<file path=xl/sharedStrings.xml><?xml version="1.0" encoding="utf-8"?>
<sst xmlns="http://schemas.openxmlformats.org/spreadsheetml/2006/main" uniqueCount="373">
  <si>
    <t>Document and Entity Information - shares</t>
  </si>
  <si>
    <t>3 Months Ended</t>
  </si>
  <si>
    <t>Mar. 31, 2018</t>
  </si>
  <si>
    <t>May 10, 2018</t>
  </si>
  <si>
    <t>Document Documentand Entity Information [Abstract]</t>
  </si>
  <si>
    <t>Document Type</t>
  </si>
  <si>
    <t>10-Q</t>
  </si>
  <si>
    <t>Amendment Flag</t>
  </si>
  <si>
    <t>false</t>
  </si>
  <si>
    <t>Document Period End Date</t>
  </si>
  <si>
    <t>Mar. 31,
		2018</t>
  </si>
  <si>
    <t>Document Fiscal Year Focus</t>
  </si>
  <si>
    <t>Document Fiscal Period Focus</t>
  </si>
  <si>
    <t>Q1</t>
  </si>
  <si>
    <t>Trading Symbol</t>
  </si>
  <si>
    <t>evep</t>
  </si>
  <si>
    <t>Entity Registrant Name</t>
  </si>
  <si>
    <t>EV Energy Partners, LP</t>
  </si>
  <si>
    <t>Entity Central Index Key</t>
  </si>
  <si>
    <t>Current Fiscal Year End Date</t>
  </si>
  <si>
    <t>--12-31</t>
  </si>
  <si>
    <t>Entity Filer Category</t>
  </si>
  <si>
    <t>Non-accelerated Filer</t>
  </si>
  <si>
    <t>Entity Common Stock, Shares Outstanding</t>
  </si>
  <si>
    <t>Condensed Consolidated Balance Sheets - USD ($) $ in Thousands</t>
  </si>
  <si>
    <t>Dec. 31, 2017</t>
  </si>
  <si>
    <t>Current assets:</t>
  </si>
  <si>
    <t>Cash and cash equivalents</t>
  </si>
  <si>
    <t>Accounts receivable:</t>
  </si>
  <si>
    <t>Oil, natural gas and natural gas liquids revenues</t>
  </si>
  <si>
    <t>Other</t>
  </si>
  <si>
    <t>Derivative asset</t>
  </si>
  <si>
    <t>Other current assets</t>
  </si>
  <si>
    <t>Total current assets</t>
  </si>
  <si>
    <t>Oil and natural gas properties, net of accumulated depreciation, depletion and amortization; March 31, 2018, $1,218,556; December 31, 2017, $1,191,559</t>
  </si>
  <si>
    <t>Other property, net of accumulated depreciation and amortization; March 31, 2018, $1,059; December 31, 2017, $1,049</t>
  </si>
  <si>
    <t>Other assets</t>
  </si>
  <si>
    <t>Total assets</t>
  </si>
  <si>
    <t>Current liabilities:</t>
  </si>
  <si>
    <t>Third party</t>
  </si>
  <si>
    <t>Related party</t>
  </si>
  <si>
    <t>Derivative liability</t>
  </si>
  <si>
    <t>Current portion of long-term debt</t>
  </si>
  <si>
    <t>Total current liabilities</t>
  </si>
  <si>
    <t>Asset retirement obligations</t>
  </si>
  <si>
    <t>Other long-term liabilities</t>
  </si>
  <si>
    <t>Commitments and contingencies (Note 11)</t>
  </si>
  <si>
    <t xml:space="preserve"> </t>
  </si>
  <si>
    <t>Owners' equity:</t>
  </si>
  <si>
    <t>Common unitholders - 49,368,869 units and 49,368,869 units issued and outstanding as of March 31, 2018 and December 31, 2017, respectively</t>
  </si>
  <si>
    <t>General partner interest</t>
  </si>
  <si>
    <t>Total owners' equity</t>
  </si>
  <si>
    <t>Total liabilities and owners' equity</t>
  </si>
  <si>
    <t>Condensed Consolidated Balance Sheets (Parenthetical) - USD ($) $ in Thousands</t>
  </si>
  <si>
    <t>Oil and natural gas properties, accumulated depreciation, depletion and amortization</t>
  </si>
  <si>
    <t>Other property, accumulated depreciation and amortization</t>
  </si>
  <si>
    <t>Common Unitholders</t>
  </si>
  <si>
    <t>Common unitholders, units issued</t>
  </si>
  <si>
    <t>Common unitholders, units outstanding</t>
  </si>
  <si>
    <t>Condensed Consolidated Statements of Operations - USD ($) shares in Thousands, $ in Thousands</t>
  </si>
  <si>
    <t>Mar. 31, 2017</t>
  </si>
  <si>
    <t>Revenues:</t>
  </si>
  <si>
    <t>Transportation and marketing-related revenues</t>
  </si>
  <si>
    <t>Total revenues</t>
  </si>
  <si>
    <t>Operating costs and expenses:</t>
  </si>
  <si>
    <t>Lease operating expenses</t>
  </si>
  <si>
    <t>Cost of purchased natural gas</t>
  </si>
  <si>
    <t>Dry hole and exploration costs</t>
  </si>
  <si>
    <t>Production taxes</t>
  </si>
  <si>
    <t>Accretion expense on obligations</t>
  </si>
  <si>
    <t>Depreciation, depletion and amortization</t>
  </si>
  <si>
    <t>General and administrative expenses</t>
  </si>
  <si>
    <t>Impairment of oil and natural gas properties</t>
  </si>
  <si>
    <t>Gain on sales of oil and natural gas properties</t>
  </si>
  <si>
    <t>Total operating costs and expenses</t>
  </si>
  <si>
    <t>Operating loss</t>
  </si>
  <si>
    <t>Other income (expense), net:</t>
  </si>
  <si>
    <t>Gain on derivatives, net</t>
  </si>
  <si>
    <t>Interest expense</t>
  </si>
  <si>
    <t>Other income, net</t>
  </si>
  <si>
    <t>Total other income (expense), net</t>
  </si>
  <si>
    <t>Loss before income taxes</t>
  </si>
  <si>
    <t>Income taxes</t>
  </si>
  <si>
    <t>Net loss</t>
  </si>
  <si>
    <t>Earnings per limited partner unit (basic and diluted):</t>
  </si>
  <si>
    <t>Weighted average limited partner units outstanding:</t>
  </si>
  <si>
    <t>Weighted average limited partner units outstanding (basic and diluted)</t>
  </si>
  <si>
    <t>Condensed Consolidated Statements of Changes in Owners' Equity - 3 months ended Mar. 31, 2018 - USD ($) $ in Thousands</t>
  </si>
  <si>
    <t>General Partner Interest</t>
  </si>
  <si>
    <t>Total</t>
  </si>
  <si>
    <t>Beginning Balance at Dec. 31, 2017</t>
  </si>
  <si>
    <t>Equity-based compensation</t>
  </si>
  <si>
    <t>Ending Balance at Mar. 31, 2018</t>
  </si>
  <si>
    <t>Condensed Consolidated Statements of Cash Flows - USD ($) $ in Thousands</t>
  </si>
  <si>
    <t>Cash flows from operating activities:</t>
  </si>
  <si>
    <t>Adjustments to reconcile net income (loss) to net cash flows provided by operating activities:</t>
  </si>
  <si>
    <t>Equity-based compensation cost</t>
  </si>
  <si>
    <t>Cash settlements of matured derivatives contracts</t>
  </si>
  <si>
    <t>Changes in operating assets and liabilities, net of effects of amounts acquired:</t>
  </si>
  <si>
    <t>Accounts receivable</t>
  </si>
  <si>
    <t>Accounts payable and accrued liabilities</t>
  </si>
  <si>
    <t>Other, net</t>
  </si>
  <si>
    <t>Net cash flows provided by operating activities</t>
  </si>
  <si>
    <t>Cash flows from investing activities:</t>
  </si>
  <si>
    <t>Acquisitions of oil and natural gas properties</t>
  </si>
  <si>
    <t>Additions to oil and natural gas properties</t>
  </si>
  <si>
    <t>Proceeds from sale of oil and natural gas properties</t>
  </si>
  <si>
    <t>Net cash flows (used in) provided by investing activities</t>
  </si>
  <si>
    <t>Cash flows from financing activities:</t>
  </si>
  <si>
    <t>Repayment of long-term debt borrowings</t>
  </si>
  <si>
    <t>Long-term debt borrowings</t>
  </si>
  <si>
    <t>Net cash flows provided by financing activities</t>
  </si>
  <si>
    <t>Increase (decrease) in cash, cash equivalents and restricted cash</t>
  </si>
  <si>
    <t>Cash, cash equivalents and restricted cash - beginning of year</t>
  </si>
  <si>
    <t>Cash, cash equivalents and restricted cash - end of period</t>
  </si>
  <si>
    <t>ORGANIZATION AND NATURE OF BUSINESS</t>
  </si>
  <si>
    <t>ORGANIZATION AND NATURE OF BUSINESS [Abstract]</t>
  </si>
  <si>
    <t xml:space="preserve">NOTE 1. ORGANIZATION AND NATURE OF BUSINESS
Nature of Operations
EV Energy Partners, L.P. together with its wholly owned subsidiaries (“we,” “our,” “us,” “EVEP” or the “Partnership”) is a publicly held limited partnership. Our general partner is EV Energy GP, L.P. (“EV Energy GP”), a Delaware limited partnership, and the general partner of our general partner is EV Management, LLC (“EV Management”), a Delaware limited liability company. EV Management is a wholly owned subsidiary of EnerVest, Ltd. (“EnerVest”), a Texas limited partnership. EnerVest and its affiliates also have a significant interest in us through their 71.25 % ownership of EV Energy GP which, in turn, owns a 2 % general partner interest in us and all of our incentive distribution rights.
﻿
The Partnership operates one reportable segment engaged in the acquisition, development and production of oil and natural gas properties and all of our operations are located in the United States.
﻿
Basis of Presentation
Our unaudited condensed consolidated financial statements included herein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our audited consolidated financial statements and the related notes included in our Annual Report on Form 10–K for the year ended December 31, 2017.
All intercompany accounts and transactions have been eliminated in consolidation. In the Notes to Unaudited Condensed Consolidated Financial Statements, all dollar and unit amounts in tabulations are in thousands of dollars and units, respectively, unless otherwise indicated.
﻿
New Accounting Standards
﻿
In May 2014, the Financial Accounting Standards Board (“FASB”) issued Accounting Standards Update (“ASU”) No. 2014–09, Revenue from Contracts with Customers (“ASU 2014-09”) . This ASU, as amended, superseded virtually all of the revenue recognition guidance in generally accepted accounting principles in the United States. The core principle of the five–step model is that an entity will recognize revenue when it transfers control of goods or services to customers at an amount that reflects the consideration to which it expects to be entitled in exchange for those goods or services. Entities can choose to apply the standard using either the full retrospective approach or a modified retrospective approach. We implemented ASU 2014-09 as of January 1, 2018 using the modified retrospective method. The adoption of this ASU did not have a material impact on our unaudited condensed consolidated financial statements. See Note 3 for additional details about the impact upon adoption and related disclosures.
﻿
In August 2016, the FASB issued ASU No. 2016–15, Statement of Cash Flows . This ASU addresses certain cash flow issues with the objective of reducing the existing diversity in practice in how the cash receipts and cash payments are presented and classified in the statement of cash flows. We adopted ASU 2016–15 on January 1, 2018. The adoption of this ASU did not have a material impact on our unaudited condensed consolidated financial statements
﻿
In November 2016, the FASB issued ASU No. 2016-18: Statement of Cash Flows– Restricted Cash . The main objective of ASU 2016-18 is to address the diversity that exists in the classification and presentation of changes in restricted cash on the statement of cash flows. The amendments in ASU 2016-18 require that a statement of cash flows explain the change during the period in the total of cash, cash equivalents and amounts generally described as restricted cash or restricted cash equivalents. Thus, amounts generally described as restricted cash and restricted cash equivalents should be included with cash and cash equivalents when reconciling the beginning of period and end of period total amounts shown on the statement of cash flows. We adopted ASU 2016-18 on January 1, 2018. While there was no restricted cash as of March 31, 2018 or December 31, 2017, the adoption of this ASU resulted in a change to the condensed consolidated statement of cash flows for the three months ended March 31, 2017. For the three months ended March 31, 2017, the $5.5 million cash and cash equivalents – beginning of year was revised to $57.6 million cash, cash equivalents and restricted cash – beginning of
year and the net cash used in investing activities was increased from $7.3 million to $59.4 million.
﻿
In January 2017, the FASB issued ASU No. 2017-01, Business Combinations (Topic 805): Clarifying the Definition of a Business (“ASU 2017-01”). The main objective of ASU 2017-01 is to clarify the definition of a business with the objective of adding guidance to assist entities with evaluating whether transactions should be accounted for as acquisitions (or disposals) of assets or businesses. The amendments of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of this ASU (i) require that to be considered a business, a set must include, at a minimum, an input and a substantive process that together significantly contribute to the ability to create output and (ii) remove the evaluation of whether a market participant could replace missing elements. We adopted ASU 2017-01 on January 1, 2018, and will apply the ASU prospectively to any acquisitions.
﻿
No other new accounting pronouncements issued or effective during the three months ended March 31, 2018 have had or are expected to have a material impact on our unaudited condensed consolidated financial statements other than those disclosed in our Annual Report on Form 10-K for the year ended December 31, 2017.
﻿
Subsequent Events
﻿
We evaluated subsequent events for appropriate accounting and disclosure through the date these unaudited condensed consolidated financial statements were issued.
﻿ </t>
  </si>
  <si>
    <t>CHAPTER 11 CASES, ABILITY TO CONTINUE AS A GOING CONCERN AND COVENANT VIOLATIONS</t>
  </si>
  <si>
    <t>CHAPTER 11 CASES, ABILITY TO CONTINUE AS A GOING CONCERN AND COVENANT VIOLATIONS [Abstract]</t>
  </si>
  <si>
    <t xml:space="preserve">NOTE 2. CHAPTER 11 CASES, ABILITY TO CONTINUE AS A GOING CONCERN AND COVENANT VIOLATIONS
﻿
Voluntary Reorganization under Chapter 11
﻿
On March 13, 2018, EVEP, EV Energy GP, EV Management and certain of EVEP’s wholly owned subsidiaries (each a “Debtor” and, collectively, the “Debtors”) entered into a Restructuring Support Agreement (the “Restructuring Support Agreement”) with (i) holders (collectively, the “Supporting Noteholders”) of approximately 70% of the 8.0% senior unsecured notes due April 2019 (the “Senior Notes”) issued pursuant to that certain indenture, dated as of March 22, 2011 (as amended, restated, supplemented or otherwise modified from time to time, the “Indenture”), among EVEP, EV Energy Finance Corp., each of the guarantors party thereto, and Delaware Trust Company, as indenture trustee (the “Notes Trustee”), that are signatories to the Restructuring Support Agreement; (ii) lenders (collectively, the “Supporting Lenders” and, together with the Supporting Noteholders, the “Supporting Parties”) under our reserve-based lending facility, by and among EVEP, EV Properties, L.P., JPMorgan Chase Bank, N.A., as administrative agent (the “Administrative Agent”), BNP Paribas and Wells Fargo, National Association, as co-syndication agents, the guarantors party thereto (the “credit facility”), and the lenders signatory thereto, initially constituting approximately 94% , but subsequently increased to 100% , of the principal amount outstanding thereunder; (iii) EnerVest; and (iv) EnerVest Operating, L.L.C. (“EnerVest Operating” and, together with EnerVest, the “EnerVest Parties”). The Restructuring Support Agreement sets forth, subject to certain conditions, the commitment of the Debtors and the Consenting Creditors to support a comprehensive restructuring of the Debtors’ long-term debt (the “Restructuring”).
On March 14, 2018 , the Partnership commenced the solicitation of votes from the holders of the Senior Notes to accept or reject the prepackaged plan of reorganization (the “ Plan ”) . If the Partnership effectuates the Restructuring pursuant to the Restructuring Support Agreement and the Plan, and the Plan is approved by the Bankruptcy Court, then the claims of the lenders under the credit facility and the holders of the Senior Notes will be cancelled.
﻿
On April 2, 2018, the Debtors commenced the Chapter 11 Cases in the Bankruptcy Court. In connection with the Chapter 11 Cases, t he Debtors filed motions with the Bankruptcy Court seeking operational and procedural relief, including joint administration of their Chapter 11 Cases. The Bankruptcy Court granted such motions at a “first day” hearing held on April 4, 2018, and on April 25, 2018, entered into orders granting such motions on a final basis. The Bankruptcy Court schedule d a hearing to consider confirmation of the Plan on May 15, 2018 . If the Plan is confirmed by the Bankruptcy Court and becomes effective, then the claims of the lenders under the credit facility and the holders of the Senior Notes will be discharged. There can be no assurance regarding the Partnership’s ability to obtain confirmation of the Plan or approval of other relief in the Chapter 11 Cases, the Bankruptcy Court’s rulings in the Chapter 11 Cases or the ultimate outcome of the Chapter 11 Cases in general.
﻿
For the duration of the Restructuring and after the Chapter 11 Cases, our operations and our ability to develop and execute our business plan are subject to risks and uncertainties associated with the Restructuring and Chapter 11 Cases. As a result of these risks and uncertainties, our assets, liabilities, officers and/or directors could be significantly different following the outcome of the Chapter 11 Cases, and the description of our operations, properties and capital plans included in these financial statements may not accurately reflect our operations, properties and capital plans following the Chapter 11 Cases.
﻿
The Partnership expects to continue its operations without interruption during the pendency of the Chapter 11 Cases.
﻿
The Restructuring Support Agreement sets forth, subject to certain conditions, the commitment of the Debtors and the Consenting Creditors to support the Restructuring. The Restructuring Support Agreement obligates the Debtors and the Consenting Creditors to, among other things, support and not interfere with consummation of the Restructuring and, as to the Consenting Creditors, vote their claims in favor of the Plan. The Restructuring Support Agreement may be terminated upon the occurrence of certain events, including the failure to meet specified milestones relating to the filing, confirmation and consummation of the Plan, among other requirements, and in the event of certain breaches by the parties under the Restructuring Support Agreement. The Restructuring Support Agreement is subject to termination if the effective date of the Plan has not occurred within 250 days of the bankruptcy filing. There can be no assurances that the Restructuring will be consummated.
﻿
Under the terms of the Restructuring Support Agreement, the financial restructuring would be effectuated through the Plan, which was filed contemporaneously with the Debtors’ voluntary petitions. Pursuant to the terms of the Plan, if confirmed by the Bankruptcy Court, it is anticipated that, among other things:
﻿
·
On or prior to the Effective Date of the Plan (the “Effective Date”), the Supporting Holders that hold the Senior Notes will contribute their Senior Notes (the “Contributed Notes”) to a newly formed C-corporation (“New EVEP Parent Inc.”) in exchange for pro rata share of 95% of the shares of common stock of New EVEP Parent Inc. (the “New Equity Interests”);
﻿
·
On the Effective Date, New EVEP Parent Inc. would contribute to a newly formed subsidiary (“Acquisition Inc.”) (i) the Contributed Notes, (ii) a number of shares of New Equity Interests sufficient to satisfy (a) the claims of the holders of the Senior Notes (the “Notes Claims”) other than the Notes Claims in respect of the Contributed Notes and (b) shares of New Equity Interests to be distributed to the holders of existing equity interests in the Partnership (the “Existing Unitholders”) and (iii) 5 -year warrants for 8% of the New Equity Interests (subject to dilution by the shares (the “MIP Shares”) reserved to participants in the new management incentive plan (the “MIP”)), with a strike price set at an equity value at which the Supporting Holders would receive a recovery equal to par plus accrued and unpaid interest as of the petition date of the Chapter 11 Cases in respect of the Senior Notes (after taking into account value dilution on account of the initial distribution of participants in the MIP) (the “ New Warrants ”) ; and in return, New EVEP Parent Inc. will receive all of the equity interests of Acquisition Inc.;
﻿
·
On the Effective Date, Acquisition Inc. will acquire all of the assets of the Partnership and certain liabilities not discharged, satisfied or as otherwise provided for under the Plan in exchange for (i) the Contributed Notes and (ii) the New Equity Interests it received from New EVEP Parent Inc.;
﻿
·
New EVEP Parent Inc. will distribute the New Equity Shares it received from Acquisition Inc. to the (i) holders of the Senior Notes that did not contribute Contributed Notes and (ii) Existing Unitholders;
﻿
·
At the conclusion of these steps, the Supporting Holders will directly own 95% of the New Equity Interests and 5% will be owned by the Existing Unitholders, subject in each case to the dilution by the MIP Shares and New Equity Interest issued in respect of the New Warrants;
﻿
·
The Senior Notes will be cancelled and discharged and the holders of those Notes will receive (directly or indirectly) New Equity Interests representing, in the aggregate, 95% of the New Equity Interests issued on the Effective Date (subject to dilution by the MIP Shares and the New Equity Interests issuable upon exercise of the New Warrants);
﻿
·
Lenders under the credit facility will receive (a) pro rata loans under an amendment to the credit facility (the “Exit Credit Facility”, (b) cash in amount equal to the accrued but unpaid interest payable to such lenders under the credit facility as of the Effective Date, and (c) unfunded commitments and letter of credit participation under the Exit Credit Facility equal to the unfunded commitments and letter of credit participation of such lender as of the Effective Date;
﻿
·
Each Existing Unitholder will receive its pro rata share of (i) New Equity Interests representing, in the aggregate, 5% of the New Equity Interests issued on the Effective Date and (ii) the New Warrants (in each case, subject to dilution by the MIP Shares and, in the case of the New Equity Interests, subject to dilution by the New Warrants);
﻿
·
General unsecured claims will receive, (i) if such claim is due and payable on or before the Effective Date, payment in full, in cash, or the unpaid portion of its allowed general unsecured claim, (ii) if such claim is not due and payable before the Effective Date, payment in the ordinary course, and (iii) other treatment, as may be agreed upon by the Debtors, the Supporting Noteholders and the holder of such general unsecured claim; and
﻿
·
New EVE P Parent Inc. will enter into the Exit Credit Facility.
﻿
The Partnership expects to emerge from the Chapter 11 Cases as a corporation, including for US federal income tax purposes.
﻿
Subject to certain exceptions, under the Bankruptcy Code, the filing of the Chapter 11 Cases automatically enjoined, or stayed, the continuation of most judicial or administrative proceedings or filing of other actions against the Debtors or their property to recover, collect or secure a claim arising prior to the date of the Chapter 11 Cases. Accordingly, although the filing of the Chapter 11 Cases triggered defaults on the Debtors’ debt obligations, creditors are stayed from taking any actions against the Debtors as a result of such defaults, subject to certain limited exceptions permitted by the Bankruptcy Code. Absent an order of the Bankruptcy Court, substantially all of the Debtors’ pre-petition liabilities are subject to settlement under the Bankruptcy Code.
﻿
Subject to certain exceptions, under the Bankruptcy Code, the Debtors may assume, assign or reject certain executory contracts and unexpired leases subject to the approval of the Court and certain other conditions. Generally, the rejection of an executory contract or unexpired lease is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Counterparties to such rejected contracts or leases may assert unsecured claims in the Bankruptcy Court against the applicable Debtors’ estate for such damages.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 in these financial statements, including where applicable a quantification of the Partnership’s obligations under any such executory contract or unexpired lease with the Debtor is qualified by any overriding rejection rights the Partnership has under the Bankruptcy Code. Further, nothing herein is or shall be deemed an admission with respect to any claim amounts or calculations arising from the rejection of any executory contract or unexpired lease and the Debtors expressly preserve all of their rights with respect thereto.
﻿
A summary of certain of the material expected terms and conditions of the Exit Credit Facility is set forth below :
﻿
·
a senior secured revolving credit facility with maximum aggregate commitments of $ 1 billion, subject to a borrowing base;
﻿
·
an expected initial borrowing base of approximately $325 million based on a second quarter 2018 emergence date to be effective upon consummation of the Restructuring, subject to certain automatic deductions between redeterminations;
﻿
·
the first scheduled borrowing base redetermination will occur no later than April 1, 2019 ;
﻿
·
a maturity date of February 26, 2021; and
﻿
·
proceeds of the amended and restated credit facility will be used to finance the emergence from the Chapter 11 Cases and for general corporate purposes (including financing working capital needs).
﻿
Ability to Continue as a Going Concern
﻿
As of April 2, 2018, the Partnership was in default under certain of its debt instruments. The Partnership’s filing of the Chapter 11 Cases described above constitutes an event of default that accelerated the Partnership’s obligations under its credit facility and the Indenture governing the Senior Notes. Additionally, other events of default, including cross-defaults, are present, including a total debt to EBITDAX ratio higher than the level prescribed in the most recent tenth amendment of our credit agreement, and the receipt of a going concern explanatory paragraph from the Partnership’s independent registered public accounting firm on the Partnership’s consolidated financial statements for the year ended December 31, 2017 , subject to a 30 day grace period. Under the Bankruptcy Code, the creditors under these debt agreements are stayed from taking any action against the Partnership as a result of an event of default.
﻿
Throughout 2017, management, along with its legal and financial advisors, explored strategic alternatives to maintain sufficient liquidity and to address the credit agreement covenant compliance issue. The Partnership specifically evaluated options with the lenders under the credit facility and holders of the Senior Notes under the Indenture that would improve liquidity and deleverage the Partnership. The Partnership’s ability to access the capital markets has been extremely limited. In addition, the Partnership’s credit facility is subject to scheduled redeterminations of its borrowing base, semi-annually as of April 1 and October 1. The Partnership’s filing of the Chapter 11 Cases described above accelerated the Partnership’s obligations under its credit facility and under the Inden ture governing the Senior Notes, and the Partnership does not have sufficient liquidity to repay amounts due under the credit facility and the Senior Notes.
﻿
The significant risks and uncertainties related to the Partnership’s liquidity and Chapter 11 Cases described above raise substantial doubt about the Partnership’s ability to continue as a going concern. The un audited condensed consolidated financial statements have been prepared on a going concern basis of accounting, which contemplates continuity of operations, realization of assets, and satisfaction of liabilities and commitments in the normal course of business. The un audited condensed consolidated financial statements do not include any adjustments that might result from the outcome of the going concern uncertainty. If the Partnership cannot continue as a going concern, adjustments to the carrying values and classification of its assets and liabilities and the reported amounts of income and expenses could be required and could be material.
﻿
In order to decrease the Partnership’s level of indebtedness and maintain the Partnership’s liquidity at levels sufficient to meet its commitments, the Partnership has undertaken a number of actions, including minimizing capital expenditures and further reducing its recurring operating expenses. The Partnership believes that even after taking these actions, it would not have had sufficient liquidity to satisfy its debt service obligations, meet other financial obligations and comply with its debt covenants. As a result, the Debtors filed petitions for reorganization under Chapter 11 of the Bankruptcy Code.
﻿ </t>
  </si>
  <si>
    <t>REVENUE</t>
  </si>
  <si>
    <t>REVENUE [Abstract]</t>
  </si>
  <si>
    <t xml:space="preserve">NOTE 3. REVENUE
On January 1, 2018, we adopted ASU No. 2014–09, Revenue from Contracts with Customers (“Topic 606”), using the modified retrospective method applied to contracts that were not completed as of January 1, 2018 . Accordingly, the comparative information for the three months ended March 31, 2017, has not been adjusted and continues to be reported under the previous revenue standard . The adoption of this ASU did not have a material impact on our unaudited condensed consolidated financial statements, and the primary impacts of this change in accounting policy for revenue recognition effective January 1, 2018, are detailed below.
﻿
There were no significant changes to the timing of revenue recognized for sales of production. However, as a result of management’s evaluation under new considerations within Topic 606, the adoption did result in certain contracts being recorded on a net basis instead of a gross basis, as well as some contracts being recorded on a gross basis instead of a net basis, as a result of the determined delivery point. These presentation change s did not have an impact on loss from operations, earnings per unit or cash flows, but did increase oil, natural gas and natural gas liquids revenues and lease operating expenses in the unaudited condensed consolidated financial statements by approximately $1 . 4 million for the three months ended March 31, 2018 as compared to what would have been recognized using the revenue recognition guidance that was in affect before the adoption of Topic 606.
﻿
The following table summarizes the impact of adopting Topic 606 on our unaudited condensed consolidated financial statements for the three months ended March 31, 2018:
﻿
﻿
﻿
﻿
﻿
Without
Impact of
﻿
Adoption of
Change in
﻿
Topic 606
Accounting Policy
As Reported
﻿ Oil, natural gas and natural gas liquids revenues
$ 66,190
$ 1,368
$ 67,558
﻿ Lease operating expenses
$ 26,176
$ 1,368
$ 27,544
﻿
﻿
Revenue from contracts with customers includes the sale of our oil, natural gas and natural gas liquids production (recorded in “Oil, natural gas and natural gas liquids revenues” in the unaudited condensed consolidated statements of operations) and gathering and transportation revenues (recorded in “Transportation and marketing-related revenues” in the unaudited condensed consolidated statements of operations).
﻿
Oil, Natural Gas and Natural Gas Liquids Revenues
﻿
Oil, natural gas and natural gas liquids revenues are recognized upon the transfer of control of the products to a purchaser. Transfer of control typically occurs when the products are delivered to the purchaser, title has transferred and collectability of the revenue is reasonably assured. Revenue is recognized net of royalties due to third parties in an amount that reflects the consideration we expect to receive in exchange for those products.
﻿
The Partnership’s oil production is primarily sold under market-sensitive contracts that are typically priced at a differential to the New York Mercantile Exchange (“NYMEX”) price or at purchaser posted prices for the producing area. For oil contracts, the Partnership generally records sales based on the net amount received.
﻿
The Partnership’s natural gas production is primarily sold under market-sensitive contracts that are typically priced at a differential to the published natural gas index price for the producing area due to the natural gas quality and the proximity to major consuming markets. F or natural gas contracts, the Partnership generally records wet gas sales at the wellhead or inlet of the plant as revenues net of transportation, gathering and processing expenses if the processor is the customer and there is no redelivery of commodities to the Partnership at the tailgate of the plant. Conversely, the Partnership generally records residual natural gas and NGL sales at the tailgate of the plant on a gross basis along with the associated transportation, gathering and processing expenses if the processor is a service provider and there is redelivery of commodities to the Partnership at the tailgate of the plant. All facts and circumstances of an arrangement are considered and judgment is often required in making this determination.
﻿
In addition, the Partnership recognizes processing expenses for commodities paid as noncash consideration in exchange for processing services and recognizes the associated revenues for those same commodities. This recognition results in an increase to revenues and expenses with no impact on net income.
﻿
We follow the sales method of accounting for natural gas revenues. Under this method of accounting, revenues are recognized based on volumes sold, which may differ from the volume to which we are entitled based on our working interest. An imbalance is recognized as a liability only when the estimated remaining reserves will not be sufficient to enable the under–produced owner(s) to recoup its entitled share through future production. Under the sales method, no receivables are recorded where we have taken less than our share of production.
﻿
Transportation and Marketing-Related Revenues
﻿
We own and operate a network of natural gas gathering systems in the Appalachian Basin and the Monroe field in Northern Louisiana which gather and transport owned natural gas and a small amount of third party natural gas to intrastate, interstate and local distribution pipelines. Natural gas gathering and transportation revenue is recognized when the natural gas has been delivered to a custody transfer point.
﻿
The following table disaggregates revenue by significant product and service type:
﻿
﻿
﻿
﻿
Three Months Ended
﻿
March 31, 2018
﻿ Oil
$ 24,905
﻿ Natural gas (1)
26,389
﻿ Natural gas liquids (1)
16,264
﻿ Oil, natural gas and natural gas liquids revenues
67,558
﻿ Transportation and marketing–related revenues
384
﻿ Total revenues
$ 67,942
_____________
(1) We recognize wet gas revenues, which are recorded net of transportation, gathering and processing expenses , partially as natural gas revenues and partially as natural gas liquids revenues based on the end products after processing occurs. For the three months ended March 31, 2018, wet gas revenues was $5.1 million which was recognized as $1.9 million of natural gas revenues and $3.2 million of natural gas liquids revenues .
﻿
Contract Balances
﻿
Customers are invoiced once the Partnership’s performance obligations have been satisfied. Payment terms and conditions vary by contract type, although terms generally include a requirement of payment within 30 days. There are no significant judgments that significantly affect the amount or timing of revenue from contracts with customers. Accordingly, the Partnership’s product sales contacts do not give rise to material contract assets or contract liabilities.
﻿
Our accounts receivables are primarily from purchasers of oil, natural gas and natural gas liquids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routinely assess the financial strength of our customers and bad debts are recorded based on an account-by-account review specifically identifying receivables that we believe may be uncollectible after all means of collection have been exhausted, and the potential recovery is considered remote. As of March 31, 2018 and December 31, 2017 , we did not have any reserves for doubtful accounts.
﻿
Performance Obligations
﻿
We apply the optional exemptions in Topic 606 and do not disclose consideration for remaining performance obligations with an original expected duration of one year or less or for variable consideration related to unsatisfied performance obligations.
﻿
﻿ </t>
  </si>
  <si>
    <t>EQUITY-BASED COMPENSATION</t>
  </si>
  <si>
    <t>EQUITY-BASED COMPENSATION [Abstract]</t>
  </si>
  <si>
    <t xml:space="preserve">NOTE 4. EQUITY–BASED COMPENSATION
We may grant various forms of equity–based awards to employees, consultants and directors of EV Management and its affiliates who perform services for us. These equity–based awards currently consist of phantom units.
﻿
We estimated the fair value of the phantom units using the Black–Scholes option pricing model. These phantom units are subject to graded vesting over a four year period. Compensation cost has been recognized for these phantom units on a straight–line basis over the service period, and we account for forfeitures as they occur.
﻿
We recognized compensation cost related to these phantom units of $0.6 million and $1.2 million in the three months ended March 31, 2018 and 2017, respectively. These costs are included in “General and administrative expenses” in our unaudited condensed consolidated statements of operations.
﻿
As of March 31, 2018, there was $3.2 million of total unrecognized compensation cost related to unvested phantom units which is expected to be recognized over a weighted average period of 1.7 years.
﻿
﻿
﻿ </t>
  </si>
  <si>
    <t>RISK MANAGEMENT</t>
  </si>
  <si>
    <t>RISK MANAGEMENT [Abstract]</t>
  </si>
  <si>
    <t xml:space="preserve">NOTE 5. RISK MANAGEMENT
Our business activities expose us to risks associated with changes in the market price of oil, natural gas and natural gas liquids. In addition, our floating rate credit facility exposes us to risks associated with changes in interest rates. As such, future earnings are subject to fluctuation due to changes in the market prices of oil, natural gas and natural gas liquids and interest rates. We use derivatives to reduce our risk of volatility in the prices of oil, natural gas and natural gas liquids and interest rates. Our policies do not permit the use of derivatives for speculative purposes. As substantial doubt exists that we will be able to continue as a going concern, finding counterparties for commodity hedges has proven difficult.
We have elected not to designate any of our derivatives as hedging instruments . Accordingly, c hanges in the fair value of our derivatives are recorded immediately to operations as “Gain on derivatives, net” in our unaudited condensed consolidated statements of operations.
As of March 31, 2018, we did not have any outstanding commodity derivative contracts.
﻿
As of March 31, 2018, we had entered into interest rate swaps with the following terms:
﻿
﻿
﻿
﻿
﻿
﻿ Period Covered
Notional Amount
Floating Rate
Fixed Rate
﻿ April 2018 – September 2020
$ 100,000
1 Month LIBOR
1.795%
﻿
The following table sets forth the fair values and classification of our outstanding derivatives:
﻿
﻿
﻿
﻿
Net Amounts
﻿
Gross Amounts
of Assets
﻿
Offset in the
Presented in the
﻿
Gross
Unaudited
Unaudited
﻿
Amounts of
Condensed
Condensed
﻿
Recognized
Consolidated
Consolidated
﻿
Assets
Balance Sheet
Balance Sheet
﻿ Derivatives:
﻿ As of March 31, 2018:
﻿ Derivative asset
$ 1,544
$
-
$ 1,544
﻿
﻿ As of December 31, 2017:
﻿ Derivative asset
$ 3,402
$ (350)
$ 3,052
﻿
﻿
﻿
﻿
﻿
Net Amounts
﻿
Gross Amounts
of Liabilities
﻿
Offset in the
Presented in the
﻿
Gross
Unaudited
Unaudited
﻿
Amounts of
Condensed
Condensed
﻿
Recognized
Consolidated
Consolidated
﻿
Liabilities
Balance Sheet
Balance Sheet
﻿ Derivatives:
﻿ As of March 31, 2018:
﻿ Derivative liability
$
-
$
-
$
-
﻿
﻿ As of December 31, 2017:
﻿ Derivative liability
$ 746
$ (350)
$ 396
﻿
We have entered into master netting arrangements with our counterparties. The amounts above are presented on a net basis in our unaudited condensed consolidated balance sheets when such amounts are with the same counterparty. In addition, w e have recorded accounts payable and receivable balances related to our settled derivatives that are subject to our master netting agreements. These amounts are not included in the above table; however, under our master netting agreements, we have the right to offset these positions against our forward exposure related to outstanding derivatives.
﻿
In April 2018, in conjunction with our Chapter 11 filing, we terminated our interest rate swaps for the period of April 2018 to September 2020, which resulted in a cash settlement received in April 2018 of $1.6 million. </t>
  </si>
  <si>
    <t>FAIR VALUE MEASUREMENTS</t>
  </si>
  <si>
    <t>FAIR VALUE MEASUREMENTS [Abstract]</t>
  </si>
  <si>
    <t xml:space="preserve">NOTE 6. FAIR VALUE MEASUREMENTS
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and liabilities in active markets or inputs that are observable for the asset or liability, either directly or indirectly through market corroboration. Level 3 refers to fair values determined based on our own assumptions used to measure assets and liabilities at fair value.
﻿
Recurring Basis
﻿
The following table presents the fair value hierarchy for our assets and liabilities that are required to be measured at fair value on a recurring basis:
﻿
﻿
﻿
﻿
Fair Value Measurements at the End of the Reporting Period
﻿
Quoted
﻿
Prices
﻿
in Active
Significant
﻿
Markets for
Other
Significant
﻿
Identical
Observable
Unobservable
﻿
Assets
Inputs
Inputs
﻿
Fair Value
(Level 1)
(Level 2)
(Level 3)
﻿ As of March 31, 2018:
﻿ Assets:
﻿ Interest rate swaps
$ 1,544
$
-
$ 1,544
$
-
﻿
﻿ As of December 31, 2017:
﻿ Assets:
﻿ Oil, natural gas and natural gas liquids derivatives
$ 2,696
$
-
$ 2,696
$
-
﻿ Interest rate swaps
706
-
706
-
﻿
$ 3,402
$
-
$ 3,402
$
-
﻿
﻿ Liabilities:
﻿ Oil, natural gas and natural gas liquids derivatives
$ 721
$
-
$ 721
$
-
﻿ Interest rate swaps
25
-
25
-
﻿
$ 746
$
-
$ 746
$
-
﻿
﻿
Our derivatives consist of over–the–counter contracts which are not traded on a public exchange. As the fair value of these derivatives is based on inputs using market prices obtained from independent brokers or determined using quantitative models that use as their basis readily observable market parameters that are actively quoted and can be validated through external sources, including third party pricing services, brokers and market transactions, we have categorized these derivatives as Level 2. We value these derivatives using the income approach with inputs such as the forward curve for commodity prices based on quoted market prices and prospective volatility factors related to changes in the forward curves and yield curves based on money market rates and interest rate swap data, such as forward LIBOR curves. Our estimates of fair value have been determined at discrete points in time based on relevant market data. Furthermore, fair values are adjusted to reflect the credit risk inherent in the transaction, which may include amounts to reflect counterparty credit quality and/or the effect of our own creditworthiness. These assumed credit risk adjustments are based on published credit ratings, public bond yield spreads and credit default swap spreads. There were no changes in valuation techniques or related inputs in the three months ended March 31, 2018.
﻿
Nonrecurring Basis
﻿
During the three months ended March 31, 2018, we did no t recognize any impairment expense related to proved oil and natural gas properties. During the three months ended March 31, 2017, we recognized $49.5 million of impairment expense related to proved oil and natural gas properties located in the Mid-Continent area and the Permian Basin.
﻿
The fair values were determined using the income approach and were based on the expected present value of the future net cash flows from reserves. Significant Level 3 assumptions associated with the calculation of discounted cash flows used in the impairment analysis included estimates of future prices, production costs, development expenditures, anticipated production of our estimated reserves, appropriate risk–adjusted discount rates and other relevant data.
﻿
Financial Instruments
The estimated fair values of our financial instruments have been determined at discrete points in time based on relevant market information. Our financial instruments consist of cash and cash equivalents, accounts receivable, accounts payable and accrued liabilities, derivatives and long–term debt. The carrying amounts of our financial instruments other than long–term debt approximate fair value because of the short–term nature of the items. Derivatives are recorded at fair value (see above).
The carrying value of debt outstanding under our credit facility approximates fair value because the credit facility’s variable interest rate resets frequently and approximates current market rates available to us. The estimated fair value of our Senior Notes was $ 166.5 million and $ 176.8 million at March 31, 2018 and December 31, 2017, respectively, which differs from the carrying value of $ 342.7 million and $342.5 million at March 31, 2018 and December 31, 2017, respectively. T he fair value of the Senior Notes was determined using Level 2 inputs . </t>
  </si>
  <si>
    <t>ASSET RETIREMENT OBLIGATIONS</t>
  </si>
  <si>
    <t>ASSET RETIREMENT OBLIGATIONS [Abstract]</t>
  </si>
  <si>
    <t xml:space="preserve">NOTE 7. ASSET RETIREMENT OBLIGATIONS
We record an asset retirement obligatio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The changes in the aggregate ARO are as follows:
﻿
﻿
﻿
﻿
﻿
﻿
2018
2017
﻿ Balance as of January 1
$ 161,963
$ 183,476
﻿ Liabilities incurred
44
118
﻿ Accretion expense
1,897
1,999
﻿ Settlements and divestitures
(75)
(1,639)
﻿ Liabilities held for sale
-
(23,835)
﻿ Balance as of March 31
$ 163,829
$ 160,119
As of both March 31, 2018 and December 31, 2017, $3.2 million of our ARO is classified as current and is included in “Accounts payable and accrued liabilities” in our unaudited condensed consolidated balance sheets, respectively. </t>
  </si>
  <si>
    <t>LONG-TERM DEBT</t>
  </si>
  <si>
    <t>LONG-TERM DEBT [Abstract]</t>
  </si>
  <si>
    <t xml:space="preserve">NOTE 8. LONG–TERM DEBT
The Partnership’s long–term debt was classified as current at both March 31, 2018 and December 31, 2017 due to an event of default. If the Partnership effectuates the Restructuring pursuant to the Restructuring Support Agreement and the Plan, and the Plan is approved by the Bankruptcy Court, then the claims of the lenders under the credit facility and the holders of the Senior Notes will be cancelled. See Note 2 for additional information.
﻿
The current portion of long-term debt, net consisted of the following:
﻿
﻿
﻿
﻿
﻿
March 31,
December 31,
﻿
2018
2017
﻿
﻿ Credit facility
$ 297,000
$ 263,000
﻿ 8.0% senior notes due April 2019:
﻿ Principal outstanding
343,348
343,348
﻿ Unamortized discount and debt issuance costs (1)
(1,382)
(1,701)
﻿ Unaccreted premium (2)
734
902
﻿
342,700
342,549
﻿ Total
$ 639,700
$ 605,549
_____________
(1) Imputed interest rate of 8.62 % and 8.49% for March 31, 2018 and December 31, 2017, respectively.
﻿
(2) Imputed interest rate of 7.51 % and 7.43% for March 31, 2018 and December 31, 2017, respectively.
﻿
Credit Facility
As of March 31, 2018, the credit facility had a capitalization of $ 1.0 billion and will expire in February 2020 . Borrowings under the credit facility are secured by a first priority lien on substantially all of our oil and natural gas properties. We may use borrowings under the credit facility for acquiring and developing oil and natural gas properties, for working capital purposes, for general corporate purposes and for funding distributions to partners. We also may use up to $ 100.0 million of available borrowing capacity for letters of credit. As of March 31, 2018, we had a $0.2 million letter of credit outstanding.
﻿
The terms of the credit facility did not require any repayments of amounts outstanding until it expires in February 2020. Borrowings under the credit facility bear interest at a floating rate based on, at our election, a base rate or the London Inter–Bank Offered Rate plus applicable premiums based on the percent of the borrowing base that we have outstanding (weighted average effective interest rate of 5.56 % and 4.82% at March 31, 2018 and December 31, 2017, respectively).
Borrowings under the credit facility may not exceed a “borrowing base” determined by the lenders under the credit facility based on our oil and natural gas reserves. As of March 31, 2018, the borrowing base under the credit facility was $ 325.0 million. The borrowing base is subject to scheduled redeterminations as of April 1 and October 1 of each year with an additional redetermination once per calendar year at our request or at the request of the lenders and with one calculation that may be made at our request during each calendar year in connection with material acquisitions or divestitures of properties.
﻿
The credit facility requires the maintenance of the following (as defined in the facility):
﻿
·
the total funded debt to EBITDAX ratio covenant to be no greater than (a) for the fiscal quarter ending March 31, 2018, 5.50 to 1.0, (b) for the fiscal quarters ending June 30, 2018 and September 30, 2018, 5.25 to 1.0 and (c) for the fiscal quarter ending December 31, 2018 and thereafter, 4.25 to 1.0;
﻿
·
the EBITDAX to cash interest expense ratio covenant to be no less than 1.5 to 1.0; and
﻿
·
limits cash held by us to the greater of 5% of the current borrowing base or $30.0 million.
﻿
As of March 31, 2018, we were not in compliance with all of these financial covenants. Furthermore, as of April 2, 2018, the Partnership’s filing of the Chapter 11 Cases described in Note 2 accelerated the Partnership’s obligations under its credit facility and the Senior Notes. Additionally, events of default, including cross-defaults, are present, including a total debt to EBITDAX ratio higher than the level prescribed in the most recent tenth amendment of our credit agreement, and the receipt of a going concern explanatory paragraph from the Partnership’s independent registered public accounting firm on the Partnership’s consolidated financial statements for the year ended December 31, 2017, subject to a 30 day grace period. Under the Bankruptcy Code, the creditors under these debt agreements are stayed from taking any action against the Partnership as a result of an event of default. See also Note 2.
﻿
During the existence of an event of default and the Chapter 11 Cases, we have no borrowing capacity under our credit facility. If the Plan is approved by the Bankruptcy Court, we expect to enter into the Exit Credit Facility.
﻿
8.0% Senior Notes due April 2019
Our Senior Notes were issued under the Indenture, mature April 15, 2019 and bear interest at 8.0%. The Senior Notes are fully and unconditionally guaranteed, jointly and severally, on a senior unsecured basis, by all of our existing wholly owned subsidiaries other than EV Energy Finance Corp. (“Finance”), which is a co–issuer of the Notes. Neither EV Energy Partners, L.P. nor Finance have independent assets or operations apart from the assets and operations of our subsidiaries.
﻿
The filing of the Chapter 11 Cases constitutes an event of default that accelerated the Partnership’s obligations under the Indenture governing the Senior Notes. However, under the Bankruptcy Code, holders of the Senior Notes are stayed from taking any action against the Partnership as a result of the default. See also Note 2. </t>
  </si>
  <si>
    <t>COMMITMENTS AND CONTINGENCIES</t>
  </si>
  <si>
    <t>COMMITMENTS AND CONTINGENCIES [Abstract]</t>
  </si>
  <si>
    <t xml:space="preserve">NOTE 9. COMMITMENTS AND CONTINGENCIES
﻿
We are involved in disputes or legal actions arising in the ordinary course of business. We do not believe the outcome of such disputes or legal actions will have a material effect on our unaudited condensed consolidated financial statements. As of March 31, 2018, we have accrued $0.1 million related to pending litigation and no amounts were accrued at December 31, 2017.
﻿ </t>
  </si>
  <si>
    <t>OWNERS' EQUITY</t>
  </si>
  <si>
    <t>OWNERS' EQUITY [Abstract]</t>
  </si>
  <si>
    <t xml:space="preserve">NOTE 10. OWNERS’ EQUITY
Units Outstanding
At March 31, 2018, owners’ equity consists of 49,368,869 common units, representing a 98 % limited partnership interest in us, and a 2 % general partnership interest.
Issuance of Units
In the three months ended March 31, 2018, we did not issue any common units related to the vesting of equity–based awards.
Cash Distributions
During 2017 , the board of directors of EV Management announced that it had elected to suspend distributions to unitholders for all four quarters of 2017. The board of directors also elected to suspend distributions for the first quarter of 2018. </t>
  </si>
  <si>
    <t>EARNINGS PER LIMITED PARTNER UNIT</t>
  </si>
  <si>
    <t>EARNINGS PER LIMITED PARTNER UNIT [Abstract]</t>
  </si>
  <si>
    <t xml:space="preserve">NOTE 11. EARNINGS PER LIMITED PARTNER UNIT
The following sets forth the calculation of earnings per limited partner unit:
﻿
﻿
﻿
﻿
Three Months Ended
﻿
March 31,
﻿
2018
2017
﻿ Net loss
$ (15,449)
$ (50,831)
﻿ General partner’s 2% interest in net loss
309
1,017
﻿ Earnings attributable to unvested phantom units
-
-
﻿ Limited partners’ interest in net loss
$ (15,140)
$ (49,814)
﻿
﻿ Earnings per limited partner unit (basic and diluted)
$ (0.31)
$ (1.01)
﻿
﻿ Weighted average limited partner units outstanding (basic and diluted)
49,369
49,320
﻿
﻿ </t>
  </si>
  <si>
    <t>RELATED PARTY TRANSACTIONS</t>
  </si>
  <si>
    <t>RELATED PARTY TRANSACTIONS [Abstract]</t>
  </si>
  <si>
    <t xml:space="preserve">NOTE 12. RELATED PARTY TRANSACTIONS
Pursuant to an omnibus agreement, we paid EnerVest $ 4.3 million and $ 3. 5 million in the three months ended March 31, 2018 and 2017, respectively, in administrative fees for providing us general and administrative services. These fees are based on an allocation of charges between EnerVest and us based on the estimated use of such services by each party, and we believe that the allocation method employed by EnerVest is reasonable and reflective of the estimated level of costs we would have incurred on a standalone basis. These fees are included in general and administrative expenses in our unaudited condensed consolidated statements of operations.
W e have entered into operating agreements whereby a wholly owned subsidiary of EnerVest and its affiliates act as contract operator of the oil and natural gas wells and related gathering systems and production facilities in which we own an interest. We reimbursed EnerVest approximately $ 5.1 million and $ 4. 6 million in the three months ended March 31, 2018 and 2017, respectively, for direct expenses incurred in the operation of our wells and related gathering systems and production facilities and for the allocable share of the costs of EnerVest employees who performed services on our properties. As the vast majority of such expenses are charged to us on an actual basis (i.e., no mark–up or subsidy is charged or received by EnerVest), we believe that the aforementioned services were provided to us at fair and reasonable rates relative to the prevailing market and are representative of the costs that would have been incurred on a standalone basis. These costs are included in lease operating expenses in our unaudited condensed consolidated statements of operations. Additionally, in its role as contract operator, this EnerVest subsidiary also collects proceeds from oil and natural gas sales and distributes them to us and other working interest owners.
﻿
As of March 31, 2018 and December 31, 2017, we owed EnerVest Operating $1.4 million, and $4.2 million, respectively. </t>
  </si>
  <si>
    <t>OTHER SUPPLEMENTAL INFORMATION</t>
  </si>
  <si>
    <t>OTHER SUPPLEMENTAL INFORMATION [Abstract]</t>
  </si>
  <si>
    <t xml:space="preserve">NOTE 13. OTHER SUPPLEMENTAL INFORMATION
Supplemental cash flows and noncash transactions were as follows:
﻿
﻿
﻿
﻿
Three Months Ended
﻿
March 31,
﻿
2018
2017
﻿ Supplemental cash flows information:
﻿ Cash paid for interest
$ 3,220
$ 2,603
﻿
﻿
﻿
﻿
﻿
﻿
﻿
As of March 31,
﻿
2018
2017
﻿
﻿ Non-cash transactions:
﻿ Costs for additions to oil and natural gas properties
﻿ in accounts payable and accrued liabilities
$ 8,800
$ 3,172
﻿
Accounts payable and accrued liabilities consisted of the following:
﻿
﻿
﻿
﻿
﻿
March 31,
December 31,
﻿
2018
2017
﻿ Interest
$ 12,727
$ 5,820
﻿ Lease operating expenses
10,262
11,411
﻿ Costs for additions to oil and natural gas properties
8,800
12,748
﻿ Production and ad valorem taxes
4,748
6,351
﻿ Current portion of ARO
3,170
3,170
﻿ General and administrative expenses
1,801
3,331
﻿ Derivative settlements
216
573
﻿ Other
530
413
﻿ Total
$ 42,254
$ 43,817
﻿
﻿ </t>
  </si>
  <si>
    <t>ORGANIZATION AND NATURE OF BUSINESS (Policy)</t>
  </si>
  <si>
    <t>Basis of Presentation</t>
  </si>
  <si>
    <t xml:space="preserve">Basis of Presentation
Our unaudited condensed consolidated financial statements included herein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our audited consolidated financial statements and the related notes included in our Annual Report on Form 10–K for the year ended December 31, 2017.
All intercompany accounts and transactions have been eliminated in consolidation. In the Notes to Unaudited Condensed Consolidated Financial Statements, all dollar and unit amounts in tabulations are in thousands of dollars and units, respectively, unless otherwise indicated. </t>
  </si>
  <si>
    <t>New Accounting Standards</t>
  </si>
  <si>
    <t xml:space="preserve">New Accounting Standards
﻿
In May 2014, the Financial Accounting Standards Board (“FASB”) issued Accounting Standards Update (“ASU”) No. 2014–09, Revenue from Contracts with Customers (“ASU 2014-09”) . This ASU, as amended, superseded virtually all of the revenue recognition guidance in generally accepted accounting principles in the United States. The core principle of the five–step model is that an entity will recognize revenue when it transfers control of goods or services to customers at an amount that reflects the consideration to which it expects to be entitled in exchange for those goods or services. Entities can choose to apply the standard using either the full retrospective approach or a modified retrospective approach. We implemented ASU 2014-09 as of January 1, 2018 using the modified retrospective method. The adoption of this ASU did not have a material impact on our unaudited condensed consolidated financial statements. See Note 3 for additional details about the impact upon adoption and related disclosures.
﻿
In August 2016, the FASB issued ASU No. 2016–15, Statement of Cash Flows . This ASU addresses certain cash flow issues with the objective of reducing the existing diversity in practice in how the cash receipts and cash payments are presented and classified in the statement of cash flows. We adopted ASU 2016–15 on January 1, 2018. The adoption of this ASU did not have a material impact on our unaudited condensed consolidated financial statements
﻿
In November 2016, the FASB issued ASU No. 2016-18: Statement of Cash Flows– Restricted Cash . The main objective of ASU 2016-18 is to address the diversity that exists in the classification and presentation of changes in restricted cash on the statement of cash flows. The amendments in ASU 2016-18 require that a statement of cash flows explain the change during the period in the total of cash, cash equivalents and amounts generally described as restricted cash or restricted cash equivalents. Thus, amounts generally described as restricted cash and restricted cash equivalents should be included with cash and cash equivalents when reconciling the beginning of period and end of period total amounts shown on the statement of cash flows. We adopted ASU 2016-18 on January 1, 2018. While there was no restricted cash as of March 31, 2018 or December 31, 2017, the adoption of this ASU resulted in a change to the condensed consolidated statement of cash flows for the three months ended March 31, 2017. For the three months ended March 31, 2017, the $5.5 million cash and cash equivalents – beginning of year was revised to $57.6 million cash, cash equivalents and restricted cash – beginning of
year and the net cash used in investing activities was increased from $7.3 million to $59.4 million.
﻿
In January 2017, the FASB issued ASU No. 2017-01, Business Combinations (Topic 805): Clarifying the Definition of a Business (“ASU 2017-01”). The main objective of ASU 2017-01 is to clarify the definition of a business with the objective of adding guidance to assist entities with evaluating whether transactions should be accounted for as acquisitions (or disposals) of assets or businesses. The amendments of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of this ASU (i) require that to be considered a business, a set must include, at a minimum, an input and a substantive process that together significantly contribute to the ability to create output and (ii) remove the evaluation of whether a market participant could replace missing elements. We adopted ASU 2017-01 on January 1, 2018, and will apply the ASU prospectively to any acquisitions.
﻿
No other new accounting pronouncements issued or effective during the three months ended March 31, 2018 have had or are expected to have a material impact on our unaudited condensed consolidated financial statements other than those disclosed in our Annual Report on Form 10-K for the year ended December 31, 2017. </t>
  </si>
  <si>
    <t>Subsequent Events</t>
  </si>
  <si>
    <t xml:space="preserve">Subsequent Events
﻿
We evaluated subsequent events for appropriate accounting and disclosure through the date these unaudited condensed consolidated financial statements were issued. </t>
  </si>
  <si>
    <t>REVENUE (Policy)</t>
  </si>
  <si>
    <t>Revenue Recognition Policy [Text Block]</t>
  </si>
  <si>
    <t xml:space="preserve">There were no significant changes to the timing of revenue recognized for sales of production. However, as a result of management’s evaluation under new considerations within Topic 606, the adoption did result in certain contracts being recorded on a net basis instead of a gross basis, as well as some contracts being recorded on a gross basis instead of a net basis, as a result of the determined delivery point. These presentation change s did not have an impact on loss from operations, earnings per unit or cash flows, but did increase oil, natural gas and natural gas liquids revenues and lease operating expenses in the unaudited condensed consolidated financial statements by approximately $1 . 4 million for the three months ended March 31, 2018 as compared to what would have been recognized using the revenue recognition guidance that was in affect before the adoption of Topic 606.
﻿
The following table summarizes the impact of adopting Topic 606 on our unaudited condensed consolidated financial statements for the three months ended March 31, 2018:
﻿
﻿
﻿
﻿
﻿
Without
Impact of
﻿
Adoption of
Change in
﻿
Topic 606
Accounting Policy
As Reported
﻿ Oil, natural gas and natural gas liquids revenues
$ 66,190
$ 1,368
$ 67,558
﻿ Lease operating expenses
$ 26,176
$ 1,368
$ 27,544
﻿
﻿
Revenue from contracts with customers includes the sale of our oil, natural gas and natural gas liquids production (recorded in “Oil, natural gas and natural gas liquids revenues” in the unaudited condensed consolidated statements of operations) and gathering and transportation revenues (recorded in “Transportation and marketing-related revenues” in the unaudited condensed consolidated statements of operations).
﻿
Oil, Natural Gas and Natural Gas Liquids Revenues
﻿
Oil, natural gas and natural gas liquids revenues are recognized upon the transfer of control of the products to a purchaser. Transfer of control typically occurs when the products are delivered to the purchaser, title has transferred and collectability of the revenue is reasonably assured. Revenue is recognized net of royalties due to third parties in an amount that reflects the consideration we expect to receive in exchange for those products.
﻿
The Partnership’s oil production is primarily sold under market-sensitive contracts that are typically priced at a differential to the New York Mercantile Exchange (“NYMEX”) price or at purchaser posted prices for the producing area. For oil contracts, the Partnership generally records sales based on the net amount received.
﻿
The Partnership’s natural gas production is primarily sold under market-sensitive contracts that are typically priced at a differential to the published natural gas index price for the producing area due to the natural gas quality and the proximity to major consuming markets. F or natural gas contracts, the Partnership generally records wet gas sales at the wellhead or inlet of the plant as revenues net of transportation, gathering and processing expenses if the processor is the customer and there is no redelivery of commodities to the Partnership at the tailgate of the plant. Conversely, the Partnership generally records residual natural gas and NGL sales at the tailgate of the plant on a gross basis along with the associated transportation, gathering and processing expenses if the processor is a service provider and there is redelivery of commodities to the Partnership at the tailgate of the plant. All facts and circumstances of an arrangement are considered and judgment is often required in making this determination.
﻿
In addition, the Partnership recognizes processing expenses for commodities paid as noncash consideration in exchange for processing services and recognizes the associated revenues for those same commodities. This recognition results in an increase to revenues and expenses with no impact on net income.
﻿
We follow the sales method of accounting for natural gas revenues. Under this method of accounting, revenues are recognized based on volumes sold, which may differ from the volume to which we are entitled based on our working interest. An imbalance is recognized as a liability only when the estimated remaining reserves will not be sufficient to enable the under–produced owner(s) to recoup its entitled share through future production. Under the sales method, no receivables are recorded where we have taken less than our share of production.
﻿
Transportation and Marketing-Related Revenues
﻿
We own and operate a network of natural gas gathering systems in the Appalachian Basin and the Monroe field in Northern Louisiana which gather and transport owned natural gas and a small amount of third party natural gas to intrastate, interstate and local distribution pipelines. Natural gas gathering and transportation revenue is recognized when the natural gas has been delivered to a custody transfer point.
﻿
The following table disaggregates revenue by significant product and service type:
﻿
﻿
﻿
﻿
Three Months Ended
﻿
March 31, 2018
﻿ Oil
$ 24,905
﻿ Natural gas (1)
26,389
﻿ Natural gas liquids (1)
16,264
﻿ Oil, natural gas and natural gas liquids revenues
67,558
﻿ Transportation and marketing–related revenues
384
﻿ Total revenues
$ 67,942
_____________
(1) We recognize wet gas revenues, which are recorded net of transportation, gathering and processing expenses , partially as natural gas revenues and partially as natural gas liquids revenues based on the end products after processing occurs. For the three months ended March 31, 2018, wet gas revenues was $5.1 million which was recognized as $1.9 million of natural gas revenues and $3.2 million of natural gas liquids revenues .
﻿
Contract Balances
﻿
Customers are invoiced once the Partnership’s performance obligations have been satisfied. Payment terms and conditions vary by contract type, although terms generally include a requirement of payment within 30 days. There are no significant judgments that significantly affect the amount or timing of revenue from contracts with customers. Accordingly, the Partnership’s product sales contacts do not give rise to material contract assets or contract liabilities.
﻿
Our accounts receivables are primarily from purchasers of oil, natural gas and natural gas liquids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routinely assess the financial strength of our customers and bad debts are recorded based on an account-by-account review specifically identifying receivables that we believe may be uncollectible after all means of collection have been exhausted, and the potential recovery is considered remote. As of March 31, 2018 and December 31, 2017 , we did not have any reserves for doubtful accounts.
﻿
Performance Obligations
﻿
We apply the optional exemptions in Topic 606 and do not disclose consideration for remaining performance obligations with an original expected duration of one year or less or for variable consideration related to unsatisfied performance obligations. </t>
  </si>
  <si>
    <t>EQUITY-BASED COMPENSATION (Policy)</t>
  </si>
  <si>
    <t>Share-based Compensation</t>
  </si>
  <si>
    <t xml:space="preserve">We may grant various forms of equity–based awards to employees, consultants and directors of EV Management and its affiliates who perform services for us. These equity–based awards currently consist of phantom units.
﻿
We estimated the fair value of the phantom units using the Black–Scholes option pricing model. These phantom units are subject to graded vesting over a four year period. Compensation cost has been recognized for these phantom units on a straight–line basis over the service period, and we account for forfeitures as they occur. </t>
  </si>
  <si>
    <t>ASSET RETIREMENT OBLIGATIONS (Policy)</t>
  </si>
  <si>
    <t>Asset Retirement Obligations</t>
  </si>
  <si>
    <t xml:space="preserve">We record an asset retirement obligatio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t>
  </si>
  <si>
    <t>REVENUE (Tables)</t>
  </si>
  <si>
    <t>Schedule of Topic 606 Impact</t>
  </si>
  <si>
    <t xml:space="preserve">﻿
﻿
The following table summarizes the impact of adopting Topic 606 on our unaudited condensed consolidated financial statements for the three months ended March 31, 2018:
﻿
﻿
﻿
﻿
﻿
Without
Impact of
﻿
Adoption of
Change in
﻿
Topic 606
Accounting Policy
As Reported
﻿ Oil, natural gas and natural gas liquids revenues
$ 66,190
$ 1,368
$ 67,558
﻿ Lease operating expenses
$ 26,176
$ 1,368
$ 27,544
﻿ </t>
  </si>
  <si>
    <t>Schedule of Revenue Disaggregated by Product and Serivce</t>
  </si>
  <si>
    <t xml:space="preserve">The following table disaggregates revenue by significant product and service type:
﻿
﻿
﻿
﻿
Three Months Ended
﻿
March 31, 2018
﻿ Oil
$ 24,905
﻿ Natural gas (1)
26,389
﻿ Natural gas liquids (1)
16,264
﻿ Oil, natural gas and natural gas liquids revenues
67,558
﻿ Transportation and marketing–related revenues
384
﻿ Total revenues
$ 67,942
_____________
(1) We recognize wet gas revenues, which are recorded net of transportation, gathering and processing expenses , partially as natural gas revenues and partially as natural gas liquids revenues based on the end products after processing occurs. For the three months ended March 31, 2018, wet gas revenues was $5.1 million which was recognized as $1.9 million of natural gas revenues and $3.2 million of natural gas liquids revenues . </t>
  </si>
  <si>
    <t>RISK MANAGEMENT (Tables)</t>
  </si>
  <si>
    <t>Interest Rate Swaps</t>
  </si>
  <si>
    <t xml:space="preserve">As of March 31, 2018, we had entered into interest rate swaps with the following terms:
﻿
﻿
﻿
﻿
﻿
﻿ Period Covered
Notional Amount
Floating Rate
Fixed Rate
﻿ April 2018 – September 2020
$ 100,000
1 Month LIBOR
1.795%
﻿ </t>
  </si>
  <si>
    <t>Fair Value of Derivatives</t>
  </si>
  <si>
    <t xml:space="preserve">The following table sets forth the fair values and classification of our outstanding derivatives:
﻿
﻿
﻿
﻿
Net Amounts
﻿
Gross Amounts
of Assets
﻿
Offset in the
Presented in the
﻿
Gross
Unaudited
Unaudited
﻿
Amounts of
Condensed
Condensed
﻿
Recognized
Consolidated
Consolidated
﻿
Assets
Balance Sheet
Balance Sheet
﻿ Derivatives:
﻿ As of March 31, 2018:
﻿ Derivative asset
$ 1,544
$
-
$ 1,544
﻿
﻿ As of December 31, 2017:
﻿ Derivative asset
$ 3,402
$ (350)
$ 3,052
﻿
﻿
﻿
﻿
﻿
Net Amounts
﻿
Gross Amounts
of Liabilities
﻿
Offset in the
Presented in the
﻿
Gross
Unaudited
Unaudited
﻿
Amounts of
Condensed
Condensed
﻿
Recognized
Consolidated
Consolidated
﻿
Liabilities
Balance Sheet
Balance Sheet
﻿ Derivatives:
﻿ As of March 31, 2018:
﻿ Derivative liability
$
-
$
-
$
-
﻿
﻿ As of December 31, 2017:
﻿ Derivative liability
$ 746
$ (350)
$ 396
﻿ </t>
  </si>
  <si>
    <t>FAIR VALUE MEASUREMENTS (Tables)</t>
  </si>
  <si>
    <t>Fair Value Hierarchy for Assets and Liabilities Measured at Fair Value on Recurring Basis</t>
  </si>
  <si>
    <t xml:space="preserve">The following table presents the fair value hierarchy for our assets and liabilities that are required to be measured at fair value on a recurring basis:
﻿
﻿
﻿
﻿
Fair Value Measurements at the End of the Reporting Period
﻿
Quoted
﻿
Prices
﻿
in Active
Significant
﻿
Markets for
Other
Significant
﻿
Identical
Observable
Unobservable
﻿
Assets
Inputs
Inputs
﻿
Fair Value
(Level 1)
(Level 2)
(Level 3)
﻿ As of March 31, 2018:
﻿ Assets:
﻿ Interest rate swaps
$ 1,544
$
-
$ 1,544
$
-
﻿
﻿ As of December 31, 2017:
﻿ Assets:
﻿ Oil, natural gas and natural gas liquids derivatives
$ 2,696
$
-
$ 2,696
$
-
﻿ Interest rate swaps
706
-
706
-
﻿
$ 3,402
$
-
$ 3,402
$
-
﻿
﻿ Liabilities:
﻿ Oil, natural gas and natural gas liquids derivatives
$ 721
$
-
$ 721
$
-
﻿ Interest rate swaps
25
-
25
-
﻿
$ 746
$
-
$ 746
$
-
﻿
﻿ </t>
  </si>
  <si>
    <t>ASSET RETIREMENT OBLIGATIONS (Tables)</t>
  </si>
  <si>
    <t>Changes in Aggregate Asset Retirement Obligations</t>
  </si>
  <si>
    <t xml:space="preserve">The changes in the aggregate ARO are as follows:
﻿
﻿
﻿
﻿
﻿
﻿
2018
2017
﻿ Balance as of January 1
$ 161,963
$ 183,476
﻿ Liabilities incurred
44
118
﻿ Accretion expense
1,897
1,999
﻿ Settlements and divestitures
(75)
(1,639)
﻿ Liabilities held for sale
-
(23,835)
﻿ Balance as of March 31
$ 163,829
$ 160,119
﻿ </t>
  </si>
  <si>
    <t>LONG-TERM DEBT (Tables)</t>
  </si>
  <si>
    <t>Long Term Debt</t>
  </si>
  <si>
    <t xml:space="preserve">The current portion of long-term debt, net consisted of the following:
﻿
﻿
﻿
﻿
﻿
March 31,
December 31,
﻿
2018
2017
﻿
﻿ Credit facility
$ 297,000
$ 263,000
﻿ 8.0% senior notes due April 2019:
﻿ Principal outstanding
343,348
343,348
﻿ Unamortized discount and debt issuance costs (1)
(1,382)
(1,701)
﻿ Unaccreted premium (2)
734
902
﻿
342,700
342,549
﻿ Total
$ 639,700
$ 605,549
_____________
(1) Imputed interest rate of 8.62 % and 8.49% for March 31, 2018 and December 31, 2017, respectively.
﻿
(2) Imputed interest rate of 7.51 % and 7.43% for March 31, 2018 and December 31, 2017, respectively. </t>
  </si>
  <si>
    <t>EARNINGS PER LIMITED PARTNER UNIT (Tables)</t>
  </si>
  <si>
    <t>Calculation of Earnings Per Limited Partner Unit</t>
  </si>
  <si>
    <t xml:space="preserve">The following sets forth the calculation of earnings per limited partner unit:
﻿
﻿
﻿
﻿
Three Months Ended
﻿
March 31,
﻿
2018
2017
﻿ Net loss
$ (15,449)
$ (50,831)
﻿ General partner’s 2% interest in net loss
309
1,017
﻿ Earnings attributable to unvested phantom units
-
-
﻿ Limited partners’ interest in net loss
$ (15,140)
$ (49,814)
﻿
﻿ Earnings per limited partner unit (basic and diluted)
$ (0.31)
$ (1.01)
﻿
﻿ Weighted average limited partner units outstanding (basic and diluted)
49,369
49,320
﻿ </t>
  </si>
  <si>
    <t>OTHER SUPPLEMENTAL INFORMATION (Tables)</t>
  </si>
  <si>
    <t>Supplemental Cash Flows and Non-Cash Transactions</t>
  </si>
  <si>
    <t xml:space="preserve">Supplemental cash flows and noncash transactions were as follows:
﻿
﻿
﻿
﻿
Three Months Ended
﻿
March 31,
﻿
2018
2017
﻿ Supplemental cash flows information:
﻿ Cash paid for interest
$ 3,220
$ 2,603
﻿
﻿
﻿
﻿
﻿
﻿
﻿
As of March 31,
﻿
2018
2017
﻿
﻿ Non-cash transactions:
﻿ Costs for additions to oil and natural gas properties
﻿ in accounts payable and accrued liabilities
$ 8,800
$ 3,172
﻿ </t>
  </si>
  <si>
    <t>Schedule of Accounts Payable and Accrued Liabilities</t>
  </si>
  <si>
    <t xml:space="preserve">Accounts payable and accrued liabilities consisted of the following:
﻿
﻿
﻿
﻿
﻿
March 31,
December 31,
﻿
2018
2017
﻿ Interest
$ 12,727
$ 5,820
﻿ Lease operating expenses
10,262
11,411
﻿ Costs for additions to oil and natural gas properties
8,800
12,748
﻿ Production and ad valorem taxes
4,748
6,351
﻿ Current portion of ARO
3,170
3,170
﻿ General and administrative expenses
1,801
3,331
﻿ Derivative settlements
216
573
﻿ Other
530
413
﻿ Total
$ 42,254
$ 43,817
﻿ </t>
  </si>
  <si>
    <t>ORGANIZATION AND NATURE OF BUSINESS (Narrative) (Details) - USD ($) $ in Thousands</t>
  </si>
  <si>
    <t>Dec. 31, 2016</t>
  </si>
  <si>
    <t>Subsidiary of Limited Liability Company or Limited Partnership [Line Items]</t>
  </si>
  <si>
    <t>Percentage of general partnership interest</t>
  </si>
  <si>
    <t>2.00%</t>
  </si>
  <si>
    <t>Cash and cash equivalents and restricted cash</t>
  </si>
  <si>
    <t>Net cash (used in) provided by investing activities</t>
  </si>
  <si>
    <t>Accounting Standards Update 2016-18 [Member]</t>
  </si>
  <si>
    <t>EnerVest, Ltd.</t>
  </si>
  <si>
    <t>Percentage of ownership interest in EV Energy GP, L.P. (EV Energy GP)</t>
  </si>
  <si>
    <t>71.25%</t>
  </si>
  <si>
    <t>CHAPTER 11 CASES, ABILITY TO CONTINUE AS A GOING CONCERN AND COVENANT VIOLATIONS (Narrative) (Details) - USD ($) $ in Millions</t>
  </si>
  <si>
    <t>Mar. 13, 2018</t>
  </si>
  <si>
    <t>Restructuring Support Agreement percentage of senior notes holders</t>
  </si>
  <si>
    <t>70.00%</t>
  </si>
  <si>
    <t>Plan support agreement lenders percentage of loans related to credit facility</t>
  </si>
  <si>
    <t>94.00%</t>
  </si>
  <si>
    <t>100.00%</t>
  </si>
  <si>
    <t>Restructuring Support Agreement effective termination number of days, threshold</t>
  </si>
  <si>
    <t>250 days</t>
  </si>
  <si>
    <t>Restructuring Support Agreement proposed percentage of outstanding shares of new parent</t>
  </si>
  <si>
    <t>95.00%</t>
  </si>
  <si>
    <t>New equity interest warrant duration period</t>
  </si>
  <si>
    <t>5 years</t>
  </si>
  <si>
    <t>New equity interest exchange percentage for related to warrants</t>
  </si>
  <si>
    <t>8.00%</t>
  </si>
  <si>
    <t>Expected new parent ownership percentage for contributed senior notes holders</t>
  </si>
  <si>
    <t>Expected new parent ownership percentage for holders of existing equity interests of partnership</t>
  </si>
  <si>
    <t>5.00%</t>
  </si>
  <si>
    <t>Senior secured credit facility, maximum borrowing capacity</t>
  </si>
  <si>
    <t>Exit Credit Facility [Member]</t>
  </si>
  <si>
    <t>Initial borrowing base amount</t>
  </si>
  <si>
    <t>REVENUE (Narrative) (Details) - USD ($) $ in Thousands</t>
  </si>
  <si>
    <t>Allowance for doubtful accounts receivable</t>
  </si>
  <si>
    <t>Difference between Revenue Guidance in Effect before and after Topic 606 [Member]</t>
  </si>
  <si>
    <t>REVENUE (Schedule of Topic 606 Impact) (Details) - USD ($) $ in Thousands</t>
  </si>
  <si>
    <t>Calculated under Revenue Guidance in Effect before Topic 606 [Member]</t>
  </si>
  <si>
    <t>REVENUE (Schedule of Revenue Disaggregated by Product and Service) (Details) $ in Thousands</t>
  </si>
  <si>
    <t>Mar. 31, 2018USD ($)</t>
  </si>
  <si>
    <t>Disaggreated revenues</t>
  </si>
  <si>
    <t>Aggregate Products [Member]</t>
  </si>
  <si>
    <t>Oil Product [Member]</t>
  </si>
  <si>
    <t>Natural Gas Product [Member]</t>
  </si>
  <si>
    <t>Natural Gas Liquids Product [Member]</t>
  </si>
  <si>
    <t>Wet Gas Products [Member]</t>
  </si>
  <si>
    <t>Wet Gas Natural Gas [Member]</t>
  </si>
  <si>
    <t>Wet Gas Natural Gas Liquids [Member]</t>
  </si>
  <si>
    <t>Transportation and Marketing Services [Member]</t>
  </si>
  <si>
    <t>EQUITY-BASED COMPENSATION (Details) - USD ($) $ in Thousands</t>
  </si>
  <si>
    <t>Share-based Compensation Arrangement by Share-based Payment Award [Line Items]</t>
  </si>
  <si>
    <t>Unvested Phantom Units [Member]</t>
  </si>
  <si>
    <t>Vesting period</t>
  </si>
  <si>
    <t>4 years</t>
  </si>
  <si>
    <t>Unrecognized compensation expense</t>
  </si>
  <si>
    <t>Weighted average period</t>
  </si>
  <si>
    <t>1 year 8 months 12 days</t>
  </si>
  <si>
    <t>RISK MANAGEMENT (Narrative) (Details) - USD ($) $ in Millions</t>
  </si>
  <si>
    <t>1 Months Ended</t>
  </si>
  <si>
    <t>Apr. 30, 2018</t>
  </si>
  <si>
    <t>Derivative Instruments Related To Oil And Gas Production [Line Items]</t>
  </si>
  <si>
    <t>Description of derivative risk management policy</t>
  </si>
  <si>
    <t>Our business activities expose us to risks associated with changes in the market price of oil, natural gas and natural gas liquids. In addition, our floating rate credit facility exposes us to risks associated with changes in interest rates. As such, future earnings are subject to fluctuation due to changes in the market prices of oil, natural gas and natural gas liquids and interest rates. We use derivatives to reduce our risk of volatility in the prices of oil, natural gas and natural gas liquids and interest rates. Our policies do not permit the use of derivatives for speculative purposes.</t>
  </si>
  <si>
    <t>Subsequent Event [Member]</t>
  </si>
  <si>
    <t>Derivative, cash received on hedge</t>
  </si>
  <si>
    <t>RISK MANAGEMENT (Interest Rate Swaps) (Details) - 1-Month LIBOR [Member] - Interest Rate Swap April 2018 - September 2020 [Member] $ in Thousands</t>
  </si>
  <si>
    <t>Derivative Instruments Related to Oil and Gas Production [Line Items]</t>
  </si>
  <si>
    <t>Notional amount</t>
  </si>
  <si>
    <t>Fixed rate</t>
  </si>
  <si>
    <t>1.795%</t>
  </si>
  <si>
    <t>RISK MANAGEMENT (Fair Value of Derivatives) (Details) - USD ($) $ in Thousands</t>
  </si>
  <si>
    <t>Derivative Assets [Abstract]</t>
  </si>
  <si>
    <t>Derivative Liabilities [Abstract]</t>
  </si>
  <si>
    <t>Current Assets [Member]</t>
  </si>
  <si>
    <t>Derivative asset, fair value</t>
  </si>
  <si>
    <t>Derivative asset, liability</t>
  </si>
  <si>
    <t>Derivative Liability [Member]</t>
  </si>
  <si>
    <t>Derivative liability, fair value</t>
  </si>
  <si>
    <t>Derivative liability, asset</t>
  </si>
  <si>
    <t>FAIR VALUE MEASUREMENTS (Narrative) (Details) - USD ($)</t>
  </si>
  <si>
    <t>Fair Value Measurements [Line Items]</t>
  </si>
  <si>
    <t>Impairment of oil and gas properties</t>
  </si>
  <si>
    <t>Proved Properties [Member]</t>
  </si>
  <si>
    <t>Proved Property Mid Continent Area And Premian Basin [Member]</t>
  </si>
  <si>
    <t>8.0% Senior Notes due 2019</t>
  </si>
  <si>
    <t>Senior notes maturity date</t>
  </si>
  <si>
    <t>Apr. 15,
		2019</t>
  </si>
  <si>
    <t>Senior notes, fair value</t>
  </si>
  <si>
    <t>Senior notes, carrying amount</t>
  </si>
  <si>
    <t>FAIR VALUE MEASUREMENTS (Fair Value Hierarchy for Assets and Liabilities Measured at Fair Value on Recurring Basis) (Details) - Recurring basis - USD ($) $ in Thousands</t>
  </si>
  <si>
    <t>Fair Value Assets And Liabilities Measured On Recurring And Nonrecurring Basis [Line Items]</t>
  </si>
  <si>
    <t>Commodity contracts</t>
  </si>
  <si>
    <t>Interest rate swaps</t>
  </si>
  <si>
    <t>Significant Other Observable Inputs (Level 2)</t>
  </si>
  <si>
    <t>Significant Other Observable Inputs (Level 2) | Commodity contracts</t>
  </si>
  <si>
    <t>Significant Other Observable Inputs (Level 2) | Interest rate swaps</t>
  </si>
  <si>
    <t>Significant Unobservable Inputs (Level 3)</t>
  </si>
  <si>
    <t>Significant Unobservable Inputs (Level 3) | Commodity contracts</t>
  </si>
  <si>
    <t>Significant Unobservable Inputs (Level 3) | Interest rate swaps</t>
  </si>
  <si>
    <t>ASSET RETIREMENT OBLIGATIONS (Narrative) (Details) - USD ($) $ in Thousands</t>
  </si>
  <si>
    <t>Asset retirement obligation, current</t>
  </si>
  <si>
    <t>ASSET RETIREMENT OBLIGATIONS (Changes in Aggregate Asset Retirement Obligation) (Details) - USD ($) $ in Thousands</t>
  </si>
  <si>
    <t>Balance at beginning of period</t>
  </si>
  <si>
    <t>Liabilities incurred</t>
  </si>
  <si>
    <t>Accretion expense</t>
  </si>
  <si>
    <t>Settlements and divestitures</t>
  </si>
  <si>
    <t>Liabilities held for sale</t>
  </si>
  <si>
    <t>Balance at end of period</t>
  </si>
  <si>
    <t>LONG-TERM DEBT (Narrative) (Details) $ in Millions</t>
  </si>
  <si>
    <t>Dec. 31, 2018</t>
  </si>
  <si>
    <t>Sep. 30, 2018</t>
  </si>
  <si>
    <t>Jun. 30, 2018</t>
  </si>
  <si>
    <t>Debt Instrument [Line Items]</t>
  </si>
  <si>
    <t>Senior secured credit facility, expiration date</t>
  </si>
  <si>
    <t>2020-02</t>
  </si>
  <si>
    <t>Weighted average effective interest rate</t>
  </si>
  <si>
    <t>5.56%</t>
  </si>
  <si>
    <t>4.82%</t>
  </si>
  <si>
    <t>Line of credit, borrowing base</t>
  </si>
  <si>
    <t>Percentage of cash, per current borrowing base</t>
  </si>
  <si>
    <t>Amount of cash, equivalent to percentage</t>
  </si>
  <si>
    <t>Total debt to earnings ratio required under credit facility, revised</t>
  </si>
  <si>
    <t>EBITDAX to cash interest expense ratio</t>
  </si>
  <si>
    <t>Scenario, Plan [Member]</t>
  </si>
  <si>
    <t>Senior unsecured notes, stated interest rate</t>
  </si>
  <si>
    <t>Borrowing Base Determination, Period One</t>
  </si>
  <si>
    <t>Borrowing base scheduled redetermination date</t>
  </si>
  <si>
    <t>--04-01</t>
  </si>
  <si>
    <t>Borrowing Base Determination, Period Two</t>
  </si>
  <si>
    <t>--10-01</t>
  </si>
  <si>
    <t>Letter of Credit</t>
  </si>
  <si>
    <t>Letters of credit outstanding, amount</t>
  </si>
  <si>
    <t>Secured Debt [Member]</t>
  </si>
  <si>
    <t>Debt instrument, covenant compliance</t>
  </si>
  <si>
    <t>As of March 31, 2018, we were not in compliance with all of these financial covenants. Furthermore, as of April 2, 2018, the Partnership's filing of the Chapter 11 Cases described in Note 2 accelerated the Partnership's obligations under its credit facility and the Senior Notes. Additionally, events of default, including cross-defaults, are present, including a total debt to EBITDAX ratio higher than the level prescribed in the most recent tenth amendment of our credit agreement, and the receipt of a going concern explanatory paragraph from the Partnership's independent registered public accounting firm on the Partnership's consolidated financial statements for the year ended December 31, 2017, subject to a 30 day grace period. Under the Bankruptcy Code, the creditors under these debt agreements are stayed from taking any action against the Partnership as a result of an event of default. See also Note 2.During the existence of an event of default and the Chapter 11 Cases, we have no borrowing capacity under our credit facility. If the Plan is approved by the Bankruptcy Court, we expect to enter into the Exit Credit Facility.</t>
  </si>
  <si>
    <t>LONG-TERM DEBT (Long Term Debt) (Details) - USD ($) $ in Thousands</t>
  </si>
  <si>
    <t>Credit facility outstanding</t>
  </si>
  <si>
    <t>Long-term debt, Total</t>
  </si>
  <si>
    <t>Senior notes, outstanding</t>
  </si>
  <si>
    <t>Unamortized discount and debt issuance costs</t>
  </si>
  <si>
    <t>Unaccreted premium</t>
  </si>
  <si>
    <t>Debt instrument, unamortized discount, imputed interest</t>
  </si>
  <si>
    <t>8.62%</t>
  </si>
  <si>
    <t>8.49%</t>
  </si>
  <si>
    <t>Debt instrument, unaccreted expense, imputed interest</t>
  </si>
  <si>
    <t>7.51%</t>
  </si>
  <si>
    <t>7.43%</t>
  </si>
  <si>
    <t>COMMITMENTS AND CONTINGENCIES (Narrative) (Details) - USD ($) $ in Millions</t>
  </si>
  <si>
    <t>Loss contingency accrual</t>
  </si>
  <si>
    <t>OWNERS' EQUITY (Narrative) (Details) - shares</t>
  </si>
  <si>
    <t>Stockholders Equity Note [Line Items]</t>
  </si>
  <si>
    <t>Percentage of limited partnership interest</t>
  </si>
  <si>
    <t>98.00%</t>
  </si>
  <si>
    <t>Common units outstanding</t>
  </si>
  <si>
    <t>EARNINGS PER LIMITED PARTNER UNIT (Details) - USD ($) $ / shares in Units, shares in Thousands, $ in Thousands</t>
  </si>
  <si>
    <t>General partner's 2% interest in net income (loss)</t>
  </si>
  <si>
    <t>Limited partners' interest in net income (loss)</t>
  </si>
  <si>
    <t>Earnings per share, basic and diluted</t>
  </si>
  <si>
    <t>Denominator for basic net loss per limited partner unit - common units</t>
  </si>
  <si>
    <t>RELATED PARTY TRANSACTIONS (Details) - USD ($) $ in Millions</t>
  </si>
  <si>
    <t>Related Party Transaction [Line Items]</t>
  </si>
  <si>
    <t>Administrative fees paid to related party</t>
  </si>
  <si>
    <t>Direct expenses incurred and reimbursed to related party</t>
  </si>
  <si>
    <t>EnerVest Operating [Member]</t>
  </si>
  <si>
    <t>Due to related parties, current</t>
  </si>
  <si>
    <t>OTHER SUPPLEMENTAL INFORMATION (Supplemental Cash Flows and Non-Cash Transactions) (Details) - USD ($) $ in Thousands</t>
  </si>
  <si>
    <t>Supplemental cash flows information:</t>
  </si>
  <si>
    <t>Cash paid for interest</t>
  </si>
  <si>
    <t>Non-cash transactions:</t>
  </si>
  <si>
    <t>Costs for additions to oil and natural gas properties in accounts payable and accrued liabilities</t>
  </si>
  <si>
    <t>OTHER SUPPLEMENTAL INFORMATION (Schedule of Accounts Payable and Accrued Liabilities) (Details) - USD ($) $ in Thousands</t>
  </si>
  <si>
    <t>Other Supplemental Information Disclosure [Abstract]</t>
  </si>
  <si>
    <t>Costs for additions to oil and natural gas properties</t>
  </si>
  <si>
    <t>Interest</t>
  </si>
  <si>
    <t>Production and ad valorem taxes</t>
  </si>
  <si>
    <t>Current portion of ARO</t>
  </si>
  <si>
    <t>Derivative settle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61937</v>
      </c>
    </row>
    <row r="12" spans="1:3">
      <c r="A12" s="4" t="s">
        <v>19</v>
      </c>
      <c r="B12" s="4" t="s">
        <v>20</v>
      </c>
    </row>
    <row r="13" spans="1:3">
      <c r="A13" s="4" t="s">
        <v>21</v>
      </c>
      <c r="B13" s="4" t="s">
        <v>22</v>
      </c>
    </row>
    <row r="14" spans="1:3">
      <c r="A14" s="4" t="s">
        <v>23</v>
      </c>
      <c r="C14" s="5" t="n">
        <v>493688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366</v>
      </c>
      <c r="C3" s="7" t="n">
        <v>4896</v>
      </c>
    </row>
    <row r="4" spans="1:3">
      <c r="A4" s="3" t="s">
        <v>28</v>
      </c>
    </row>
    <row r="5" spans="1:3">
      <c r="A5" s="4" t="s">
        <v>29</v>
      </c>
      <c r="B5" s="5" t="n">
        <v>49854</v>
      </c>
      <c r="C5" s="5" t="n">
        <v>47694</v>
      </c>
    </row>
    <row r="6" spans="1:3">
      <c r="A6" s="4" t="s">
        <v>30</v>
      </c>
      <c r="B6" s="5" t="n">
        <v>245</v>
      </c>
      <c r="C6" s="5" t="n">
        <v>78</v>
      </c>
    </row>
    <row r="7" spans="1:3">
      <c r="A7" s="4" t="s">
        <v>31</v>
      </c>
      <c r="B7" s="5" t="n">
        <v>1544</v>
      </c>
      <c r="C7" s="5" t="n">
        <v>3052</v>
      </c>
    </row>
    <row r="8" spans="1:3">
      <c r="A8" s="4" t="s">
        <v>32</v>
      </c>
      <c r="B8" s="5" t="n">
        <v>7415</v>
      </c>
      <c r="C8" s="5" t="n">
        <v>5713</v>
      </c>
    </row>
    <row r="9" spans="1:3">
      <c r="A9" s="4" t="s">
        <v>33</v>
      </c>
      <c r="B9" s="5" t="n">
        <v>89424</v>
      </c>
      <c r="C9" s="5" t="n">
        <v>61433</v>
      </c>
    </row>
    <row r="10" spans="1:3">
      <c r="A10" s="4" t="s">
        <v>34</v>
      </c>
      <c r="B10" s="5" t="n">
        <v>1364067</v>
      </c>
      <c r="C10" s="5" t="n">
        <v>1375527</v>
      </c>
    </row>
    <row r="11" spans="1:3">
      <c r="A11" s="4" t="s">
        <v>35</v>
      </c>
      <c r="B11" s="5" t="n">
        <v>992</v>
      </c>
      <c r="C11" s="5" t="n">
        <v>997</v>
      </c>
    </row>
    <row r="12" spans="1:3">
      <c r="A12" s="4" t="s">
        <v>36</v>
      </c>
      <c r="B12" s="5" t="n">
        <v>3713</v>
      </c>
      <c r="C12" s="5" t="n">
        <v>3848</v>
      </c>
    </row>
    <row r="13" spans="1:3">
      <c r="A13" s="4" t="s">
        <v>37</v>
      </c>
      <c r="B13" s="5" t="n">
        <v>1458196</v>
      </c>
      <c r="C13" s="5" t="n">
        <v>1441805</v>
      </c>
    </row>
    <row r="14" spans="1:3">
      <c r="A14" s="3" t="s">
        <v>38</v>
      </c>
    </row>
    <row r="15" spans="1:3">
      <c r="A15" s="4" t="s">
        <v>39</v>
      </c>
      <c r="B15" s="5" t="n">
        <v>42254</v>
      </c>
      <c r="C15" s="5" t="n">
        <v>43817</v>
      </c>
    </row>
    <row r="16" spans="1:3">
      <c r="A16" s="4" t="s">
        <v>40</v>
      </c>
      <c r="B16" s="5" t="n">
        <v>1389</v>
      </c>
      <c r="C16" s="5" t="n">
        <v>4194</v>
      </c>
    </row>
    <row r="17" spans="1:3">
      <c r="A17" s="4" t="s">
        <v>41</v>
      </c>
      <c r="C17" s="5" t="n">
        <v>396</v>
      </c>
    </row>
    <row r="18" spans="1:3">
      <c r="A18" s="4" t="s">
        <v>42</v>
      </c>
      <c r="B18" s="5" t="n">
        <v>639700</v>
      </c>
      <c r="C18" s="5" t="n">
        <v>605549</v>
      </c>
    </row>
    <row r="19" spans="1:3">
      <c r="A19" s="4" t="s">
        <v>43</v>
      </c>
      <c r="B19" s="5" t="n">
        <v>683343</v>
      </c>
      <c r="C19" s="5" t="n">
        <v>653956</v>
      </c>
    </row>
    <row r="20" spans="1:3">
      <c r="A20" s="4" t="s">
        <v>44</v>
      </c>
      <c r="B20" s="5" t="n">
        <v>160659</v>
      </c>
      <c r="C20" s="5" t="n">
        <v>158793</v>
      </c>
    </row>
    <row r="21" spans="1:3">
      <c r="A21" s="4" t="s">
        <v>45</v>
      </c>
      <c r="B21" s="5" t="n">
        <v>1044</v>
      </c>
      <c r="C21" s="5" t="n">
        <v>1044</v>
      </c>
    </row>
    <row r="22" spans="1:3">
      <c r="A22" s="4" t="s">
        <v>46</v>
      </c>
      <c r="B22" s="4" t="s">
        <v>47</v>
      </c>
      <c r="C22" s="4" t="s">
        <v>47</v>
      </c>
    </row>
    <row r="23" spans="1:3">
      <c r="A23" s="3" t="s">
        <v>48</v>
      </c>
    </row>
    <row r="24" spans="1:3">
      <c r="A24" s="4" t="s">
        <v>49</v>
      </c>
      <c r="B24" s="5" t="n">
        <v>633806</v>
      </c>
      <c r="C24" s="5" t="n">
        <v>648371</v>
      </c>
    </row>
    <row r="25" spans="1:3">
      <c r="A25" s="4" t="s">
        <v>50</v>
      </c>
      <c r="B25" s="5" t="n">
        <v>-20656</v>
      </c>
      <c r="C25" s="5" t="n">
        <v>-20359</v>
      </c>
    </row>
    <row r="26" spans="1:3">
      <c r="A26" s="4" t="s">
        <v>51</v>
      </c>
      <c r="B26" s="5" t="n">
        <v>613150</v>
      </c>
      <c r="C26" s="5" t="n">
        <v>628012</v>
      </c>
    </row>
    <row r="27" spans="1:3">
      <c r="A27" s="4" t="s">
        <v>52</v>
      </c>
      <c r="B27" s="7" t="n">
        <v>1458196</v>
      </c>
      <c r="C27" s="7" t="n">
        <v>1441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16</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22</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25</v>
      </c>
    </row>
    <row r="4" spans="1:2">
      <c r="A4" s="4" t="s">
        <v>165</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34</v>
      </c>
    </row>
    <row r="4" spans="1:2">
      <c r="A4" s="4" t="s">
        <v>16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22</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28</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1</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34</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37</v>
      </c>
    </row>
    <row r="4" spans="1:2">
      <c r="A4" s="4" t="s">
        <v>187</v>
      </c>
      <c r="B4"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46</v>
      </c>
    </row>
    <row r="4" spans="1:2">
      <c r="A4" s="4" t="s">
        <v>190</v>
      </c>
      <c r="B4"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5</v>
      </c>
    </row>
    <row r="2" spans="1:3">
      <c r="A2" s="4" t="s">
        <v>54</v>
      </c>
      <c r="B2" s="7" t="n">
        <v>1218556</v>
      </c>
      <c r="C2" s="7" t="n">
        <v>1191559</v>
      </c>
    </row>
    <row r="3" spans="1:3">
      <c r="A3" s="4" t="s">
        <v>55</v>
      </c>
      <c r="B3" s="7" t="n">
        <v>1059</v>
      </c>
      <c r="C3" s="7" t="n">
        <v>1049</v>
      </c>
    </row>
    <row r="4" spans="1:3">
      <c r="A4" s="4" t="s">
        <v>56</v>
      </c>
    </row>
    <row r="5" spans="1:3">
      <c r="A5" s="4" t="s">
        <v>57</v>
      </c>
      <c r="B5" s="5" t="n">
        <v>49368869</v>
      </c>
      <c r="C5" s="5" t="n">
        <v>49368869</v>
      </c>
    </row>
    <row r="6" spans="1:3">
      <c r="A6" s="4" t="s">
        <v>58</v>
      </c>
      <c r="B6" s="5" t="n">
        <v>49368869</v>
      </c>
      <c r="C6" s="5" t="n">
        <v>49368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5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7</v>
      </c>
      <c r="B1" s="2" t="s">
        <v>1</v>
      </c>
    </row>
    <row r="2" spans="1:5">
      <c r="B2" s="2" t="s">
        <v>2</v>
      </c>
      <c r="C2" s="2" t="s">
        <v>60</v>
      </c>
      <c r="D2" s="2" t="s">
        <v>25</v>
      </c>
      <c r="E2" s="2" t="s">
        <v>198</v>
      </c>
    </row>
    <row r="3" spans="1:5">
      <c r="A3" s="3" t="s">
        <v>199</v>
      </c>
    </row>
    <row r="4" spans="1:5">
      <c r="A4" s="4" t="s">
        <v>200</v>
      </c>
      <c r="B4" s="4" t="s">
        <v>201</v>
      </c>
      <c r="C4" s="4" t="s">
        <v>201</v>
      </c>
    </row>
    <row r="5" spans="1:5">
      <c r="A5" s="4" t="s">
        <v>27</v>
      </c>
      <c r="B5" s="7" t="n">
        <v>30366</v>
      </c>
      <c r="D5" s="7" t="n">
        <v>4896</v>
      </c>
    </row>
    <row r="6" spans="1:5">
      <c r="A6" s="4" t="s">
        <v>202</v>
      </c>
      <c r="B6" s="5" t="n">
        <v>30366</v>
      </c>
      <c r="C6" s="7" t="n">
        <v>8785</v>
      </c>
      <c r="D6" s="7" t="n">
        <v>4896</v>
      </c>
      <c r="E6" s="7" t="n">
        <v>57633</v>
      </c>
    </row>
    <row r="7" spans="1:5">
      <c r="A7" s="4" t="s">
        <v>112</v>
      </c>
      <c r="B7" s="5" t="n">
        <v>25470</v>
      </c>
      <c r="C7" s="5" t="n">
        <v>-48848</v>
      </c>
    </row>
    <row r="8" spans="1:5">
      <c r="A8" s="4" t="s">
        <v>203</v>
      </c>
      <c r="B8" s="7" t="n">
        <v>-19459</v>
      </c>
      <c r="C8" s="5" t="n">
        <v>-59378</v>
      </c>
    </row>
    <row r="9" spans="1:5">
      <c r="A9" s="4" t="s">
        <v>204</v>
      </c>
    </row>
    <row r="10" spans="1:5">
      <c r="A10" s="3" t="s">
        <v>199</v>
      </c>
    </row>
    <row r="11" spans="1:5">
      <c r="A11" s="4" t="s">
        <v>27</v>
      </c>
      <c r="E11" s="7" t="n">
        <v>5500</v>
      </c>
    </row>
    <row r="12" spans="1:5">
      <c r="A12" s="4" t="s">
        <v>203</v>
      </c>
      <c r="C12" s="7" t="n">
        <v>-7300</v>
      </c>
    </row>
    <row r="13" spans="1:5">
      <c r="A13" s="4" t="s">
        <v>205</v>
      </c>
    </row>
    <row r="14" spans="1:5">
      <c r="A14" s="3" t="s">
        <v>199</v>
      </c>
    </row>
    <row r="15" spans="1:5">
      <c r="A15" s="4" t="s">
        <v>206</v>
      </c>
      <c r="B15" s="4" t="s">
        <v>2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v>
      </c>
      <c r="B1" s="2" t="s">
        <v>209</v>
      </c>
      <c r="C1" s="2" t="s">
        <v>2</v>
      </c>
      <c r="D1" s="2" t="s">
        <v>2</v>
      </c>
    </row>
    <row r="2" spans="1:4">
      <c r="A2" s="4" t="s">
        <v>210</v>
      </c>
      <c r="B2" s="4" t="s">
        <v>211</v>
      </c>
    </row>
    <row r="3" spans="1:4">
      <c r="A3" s="4" t="s">
        <v>212</v>
      </c>
      <c r="B3" s="4" t="s">
        <v>213</v>
      </c>
      <c r="C3" s="4" t="s">
        <v>214</v>
      </c>
    </row>
    <row r="4" spans="1:4">
      <c r="A4" s="4" t="s">
        <v>215</v>
      </c>
      <c r="D4" s="4" t="s">
        <v>216</v>
      </c>
    </row>
    <row r="5" spans="1:4">
      <c r="A5" s="4" t="s">
        <v>217</v>
      </c>
      <c r="D5" s="4" t="s">
        <v>218</v>
      </c>
    </row>
    <row r="6" spans="1:4">
      <c r="A6" s="4" t="s">
        <v>219</v>
      </c>
      <c r="D6" s="4" t="s">
        <v>220</v>
      </c>
    </row>
    <row r="7" spans="1:4">
      <c r="A7" s="4" t="s">
        <v>221</v>
      </c>
      <c r="D7" s="4" t="s">
        <v>222</v>
      </c>
    </row>
    <row r="8" spans="1:4">
      <c r="A8" s="4" t="s">
        <v>223</v>
      </c>
      <c r="D8" s="4" t="s">
        <v>218</v>
      </c>
    </row>
    <row r="9" spans="1:4">
      <c r="A9" s="4" t="s">
        <v>224</v>
      </c>
      <c r="D9" s="4" t="s">
        <v>225</v>
      </c>
    </row>
    <row r="10" spans="1:4">
      <c r="A10" s="4" t="s">
        <v>226</v>
      </c>
      <c r="C10" s="7" t="n">
        <v>1000</v>
      </c>
      <c r="D10" s="7" t="n">
        <v>1000</v>
      </c>
    </row>
    <row r="11" spans="1:4">
      <c r="A11" s="4" t="s">
        <v>227</v>
      </c>
    </row>
    <row r="12" spans="1:4">
      <c r="A12" s="4" t="s">
        <v>226</v>
      </c>
      <c r="C12" s="5" t="n">
        <v>1000</v>
      </c>
      <c r="D12" s="5" t="n">
        <v>1000</v>
      </c>
    </row>
    <row r="13" spans="1:4">
      <c r="A13" s="4" t="s">
        <v>228</v>
      </c>
      <c r="C13" s="7" t="n">
        <v>325</v>
      </c>
      <c r="D13" s="7" t="n">
        <v>3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9</v>
      </c>
      <c r="B1" s="2" t="s">
        <v>1</v>
      </c>
    </row>
    <row r="2" spans="1:4">
      <c r="B2" s="2" t="s">
        <v>2</v>
      </c>
      <c r="C2" s="2" t="s">
        <v>60</v>
      </c>
      <c r="D2" s="2" t="s">
        <v>25</v>
      </c>
    </row>
    <row r="3" spans="1:4">
      <c r="A3" s="4" t="s">
        <v>29</v>
      </c>
      <c r="B3" s="7" t="n">
        <v>67558</v>
      </c>
      <c r="C3" s="7" t="n">
        <v>56319</v>
      </c>
    </row>
    <row r="4" spans="1:4">
      <c r="A4" s="4" t="s">
        <v>65</v>
      </c>
      <c r="B4" s="5" t="n">
        <v>27544</v>
      </c>
      <c r="C4" s="7" t="n">
        <v>23939</v>
      </c>
    </row>
    <row r="5" spans="1:4">
      <c r="A5" s="4" t="s">
        <v>230</v>
      </c>
      <c r="B5" s="5" t="n">
        <v>0</v>
      </c>
      <c r="D5" s="7" t="n">
        <v>0</v>
      </c>
    </row>
    <row r="6" spans="1:4">
      <c r="A6" s="4" t="s">
        <v>231</v>
      </c>
    </row>
    <row r="7" spans="1:4">
      <c r="A7" s="4" t="s">
        <v>29</v>
      </c>
      <c r="B7" s="5" t="n">
        <v>1368</v>
      </c>
    </row>
    <row r="8" spans="1:4">
      <c r="A8" s="4" t="s">
        <v>65</v>
      </c>
      <c r="B8" s="7" t="n">
        <v>13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60</v>
      </c>
    </row>
    <row r="3" spans="1:3">
      <c r="A3" s="4" t="s">
        <v>29</v>
      </c>
      <c r="B3" s="7" t="n">
        <v>67558</v>
      </c>
      <c r="C3" s="7" t="n">
        <v>56319</v>
      </c>
    </row>
    <row r="4" spans="1:3">
      <c r="A4" s="4" t="s">
        <v>65</v>
      </c>
      <c r="B4" s="5" t="n">
        <v>27544</v>
      </c>
      <c r="C4" s="7" t="n">
        <v>23939</v>
      </c>
    </row>
    <row r="5" spans="1:3">
      <c r="A5" s="4" t="s">
        <v>231</v>
      </c>
    </row>
    <row r="6" spans="1:3">
      <c r="A6" s="4" t="s">
        <v>29</v>
      </c>
      <c r="B6" s="5" t="n">
        <v>1368</v>
      </c>
    </row>
    <row r="7" spans="1:3">
      <c r="A7" s="4" t="s">
        <v>65</v>
      </c>
      <c r="B7" s="5" t="n">
        <v>1368</v>
      </c>
    </row>
    <row r="8" spans="1:3">
      <c r="A8" s="4" t="s">
        <v>233</v>
      </c>
    </row>
    <row r="9" spans="1:3">
      <c r="A9" s="4" t="s">
        <v>29</v>
      </c>
      <c r="B9" s="5" t="n">
        <v>66190</v>
      </c>
    </row>
    <row r="10" spans="1:3">
      <c r="A10" s="4" t="s">
        <v>65</v>
      </c>
      <c r="B10" s="7" t="n">
        <v>261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1</v>
      </c>
    </row>
    <row r="2" spans="1:2">
      <c r="B2" s="2" t="s">
        <v>235</v>
      </c>
    </row>
    <row r="3" spans="1:2">
      <c r="A3" s="4" t="s">
        <v>236</v>
      </c>
      <c r="B3" s="7" t="n">
        <v>67942</v>
      </c>
    </row>
    <row r="4" spans="1:2">
      <c r="A4" s="4" t="s">
        <v>237</v>
      </c>
    </row>
    <row r="5" spans="1:2">
      <c r="A5" s="4" t="s">
        <v>236</v>
      </c>
      <c r="B5" s="5" t="n">
        <v>67558</v>
      </c>
    </row>
    <row r="6" spans="1:2">
      <c r="A6" s="4" t="s">
        <v>238</v>
      </c>
    </row>
    <row r="7" spans="1:2">
      <c r="A7" s="4" t="s">
        <v>236</v>
      </c>
      <c r="B7" s="5" t="n">
        <v>24905</v>
      </c>
    </row>
    <row r="8" spans="1:2">
      <c r="A8" s="4" t="s">
        <v>239</v>
      </c>
    </row>
    <row r="9" spans="1:2">
      <c r="A9" s="4" t="s">
        <v>236</v>
      </c>
      <c r="B9" s="5" t="n">
        <v>26389</v>
      </c>
    </row>
    <row r="10" spans="1:2">
      <c r="A10" s="4" t="s">
        <v>240</v>
      </c>
    </row>
    <row r="11" spans="1:2">
      <c r="A11" s="4" t="s">
        <v>236</v>
      </c>
      <c r="B11" s="5" t="n">
        <v>16264</v>
      </c>
    </row>
    <row r="12" spans="1:2">
      <c r="A12" s="4" t="s">
        <v>241</v>
      </c>
    </row>
    <row r="13" spans="1:2">
      <c r="A13" s="4" t="s">
        <v>236</v>
      </c>
      <c r="B13" s="5" t="n">
        <v>5100</v>
      </c>
    </row>
    <row r="14" spans="1:2">
      <c r="A14" s="4" t="s">
        <v>242</v>
      </c>
    </row>
    <row r="15" spans="1:2">
      <c r="A15" s="4" t="s">
        <v>236</v>
      </c>
      <c r="B15" s="5" t="n">
        <v>1900</v>
      </c>
    </row>
    <row r="16" spans="1:2">
      <c r="A16" s="4" t="s">
        <v>243</v>
      </c>
    </row>
    <row r="17" spans="1:2">
      <c r="A17" s="4" t="s">
        <v>236</v>
      </c>
      <c r="B17" s="5" t="n">
        <v>3200</v>
      </c>
    </row>
    <row r="18" spans="1:2">
      <c r="A18" s="4" t="s">
        <v>244</v>
      </c>
    </row>
    <row r="19" spans="1:2">
      <c r="A19" s="4" t="s">
        <v>236</v>
      </c>
      <c r="B19" s="7" t="n">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245</v>
      </c>
      <c r="B1" s="2" t="s">
        <v>1</v>
      </c>
    </row>
    <row r="2" spans="1:3">
      <c r="B2" s="2" t="s">
        <v>2</v>
      </c>
      <c r="C2" s="2" t="s">
        <v>60</v>
      </c>
    </row>
    <row r="3" spans="1:3">
      <c r="A3" s="3" t="s">
        <v>246</v>
      </c>
    </row>
    <row r="4" spans="1:3">
      <c r="A4" s="4" t="s">
        <v>96</v>
      </c>
      <c r="B4" s="7" t="n">
        <v>587</v>
      </c>
      <c r="C4" s="7" t="n">
        <v>1185</v>
      </c>
    </row>
    <row r="5" spans="1:3">
      <c r="A5" s="4" t="s">
        <v>247</v>
      </c>
    </row>
    <row r="6" spans="1:3">
      <c r="A6" s="3" t="s">
        <v>246</v>
      </c>
    </row>
    <row r="7" spans="1:3">
      <c r="A7" s="4" t="s">
        <v>248</v>
      </c>
      <c r="B7" s="4" t="s">
        <v>249</v>
      </c>
    </row>
    <row r="8" spans="1:3">
      <c r="A8" s="4" t="s">
        <v>250</v>
      </c>
      <c r="B8" s="7" t="n">
        <v>3200</v>
      </c>
    </row>
    <row r="9" spans="1:3">
      <c r="A9" s="4" t="s">
        <v>251</v>
      </c>
      <c r="B9" s="4" t="s">
        <v>2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80"/>
  </cols>
  <sheetData>
    <row r="1" spans="1:3">
      <c r="A1" s="1" t="s">
        <v>253</v>
      </c>
      <c r="B1" s="2" t="s">
        <v>254</v>
      </c>
      <c r="C1" s="2" t="s">
        <v>1</v>
      </c>
    </row>
    <row r="2" spans="1:3">
      <c r="B2" s="2" t="s">
        <v>255</v>
      </c>
      <c r="C2" s="2" t="s">
        <v>2</v>
      </c>
    </row>
    <row r="3" spans="1:3">
      <c r="A3" s="3" t="s">
        <v>256</v>
      </c>
    </row>
    <row r="4" spans="1:3">
      <c r="A4" s="4" t="s">
        <v>257</v>
      </c>
      <c r="C4" s="4" t="s">
        <v>258</v>
      </c>
    </row>
    <row r="5" spans="1:3">
      <c r="A5" s="4" t="s">
        <v>259</v>
      </c>
    </row>
    <row r="6" spans="1:3">
      <c r="A6" s="3" t="s">
        <v>256</v>
      </c>
    </row>
    <row r="7" spans="1:3">
      <c r="A7" s="4" t="s">
        <v>260</v>
      </c>
      <c r="B7" s="9" t="n">
        <v>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35</v>
      </c>
    </row>
    <row r="2" spans="1:2">
      <c r="A2" s="3" t="s">
        <v>262</v>
      </c>
    </row>
    <row r="3" spans="1:2">
      <c r="A3" s="4" t="s">
        <v>263</v>
      </c>
      <c r="B3" s="7" t="n">
        <v>100000</v>
      </c>
    </row>
    <row r="4" spans="1:2">
      <c r="A4" s="4" t="s">
        <v>264</v>
      </c>
      <c r="B4" s="4" t="s">
        <v>2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6</v>
      </c>
      <c r="B1" s="2" t="s">
        <v>2</v>
      </c>
      <c r="C1" s="2" t="s">
        <v>25</v>
      </c>
    </row>
    <row r="2" spans="1:3">
      <c r="A2" s="3" t="s">
        <v>267</v>
      </c>
    </row>
    <row r="3" spans="1:3">
      <c r="A3" s="4" t="s">
        <v>31</v>
      </c>
      <c r="B3" s="7" t="n">
        <v>1544</v>
      </c>
      <c r="C3" s="7" t="n">
        <v>3052</v>
      </c>
    </row>
    <row r="4" spans="1:3">
      <c r="A4" s="3" t="s">
        <v>268</v>
      </c>
    </row>
    <row r="5" spans="1:3">
      <c r="A5" s="4" t="s">
        <v>41</v>
      </c>
      <c r="C5" s="5" t="n">
        <v>396</v>
      </c>
    </row>
    <row r="6" spans="1:3">
      <c r="A6" s="4" t="s">
        <v>269</v>
      </c>
    </row>
    <row r="7" spans="1:3">
      <c r="A7" s="3" t="s">
        <v>267</v>
      </c>
    </row>
    <row r="8" spans="1:3">
      <c r="A8" s="4" t="s">
        <v>270</v>
      </c>
      <c r="B8" s="5" t="n">
        <v>1544</v>
      </c>
      <c r="C8" s="5" t="n">
        <v>3402</v>
      </c>
    </row>
    <row r="9" spans="1:3">
      <c r="A9" s="4" t="s">
        <v>271</v>
      </c>
      <c r="C9" s="5" t="n">
        <v>-350</v>
      </c>
    </row>
    <row r="10" spans="1:3">
      <c r="A10" s="4" t="s">
        <v>31</v>
      </c>
      <c r="B10" s="5" t="n">
        <v>1544</v>
      </c>
      <c r="C10" s="5" t="n">
        <v>3052</v>
      </c>
    </row>
    <row r="11" spans="1:3">
      <c r="A11" s="4" t="s">
        <v>272</v>
      </c>
    </row>
    <row r="12" spans="1:3">
      <c r="A12" s="3" t="s">
        <v>268</v>
      </c>
    </row>
    <row r="13" spans="1:3">
      <c r="A13" s="4" t="s">
        <v>273</v>
      </c>
      <c r="C13" s="5" t="n">
        <v>746</v>
      </c>
    </row>
    <row r="14" spans="1:3">
      <c r="A14" s="4" t="s">
        <v>274</v>
      </c>
      <c r="B14" s="4" t="s">
        <v>47</v>
      </c>
      <c r="C14" s="5" t="n">
        <v>-350</v>
      </c>
    </row>
    <row r="15" spans="1:3">
      <c r="A15" s="4" t="s">
        <v>41</v>
      </c>
      <c r="C15" s="7" t="n">
        <v>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29</v>
      </c>
      <c r="B4" s="7" t="n">
        <v>67558</v>
      </c>
      <c r="C4" s="7" t="n">
        <v>56319</v>
      </c>
    </row>
    <row r="5" spans="1:3">
      <c r="A5" s="4" t="s">
        <v>62</v>
      </c>
      <c r="B5" s="5" t="n">
        <v>384</v>
      </c>
      <c r="C5" s="5" t="n">
        <v>668</v>
      </c>
    </row>
    <row r="6" spans="1:3">
      <c r="A6" s="4" t="s">
        <v>63</v>
      </c>
      <c r="B6" s="5" t="n">
        <v>67942</v>
      </c>
      <c r="C6" s="5" t="n">
        <v>56987</v>
      </c>
    </row>
    <row r="7" spans="1:3">
      <c r="A7" s="3" t="s">
        <v>64</v>
      </c>
    </row>
    <row r="8" spans="1:3">
      <c r="A8" s="4" t="s">
        <v>65</v>
      </c>
      <c r="B8" s="5" t="n">
        <v>27544</v>
      </c>
      <c r="C8" s="5" t="n">
        <v>23939</v>
      </c>
    </row>
    <row r="9" spans="1:3">
      <c r="A9" s="4" t="s">
        <v>66</v>
      </c>
      <c r="B9" s="5" t="n">
        <v>315</v>
      </c>
      <c r="C9" s="5" t="n">
        <v>480</v>
      </c>
    </row>
    <row r="10" spans="1:3">
      <c r="A10" s="4" t="s">
        <v>67</v>
      </c>
      <c r="B10" s="5" t="n">
        <v>82</v>
      </c>
      <c r="C10" s="5" t="n">
        <v>-20</v>
      </c>
    </row>
    <row r="11" spans="1:3">
      <c r="A11" s="4" t="s">
        <v>68</v>
      </c>
      <c r="B11" s="5" t="n">
        <v>3525</v>
      </c>
      <c r="C11" s="5" t="n">
        <v>2759</v>
      </c>
    </row>
    <row r="12" spans="1:3">
      <c r="A12" s="4" t="s">
        <v>69</v>
      </c>
      <c r="B12" s="5" t="n">
        <v>1897</v>
      </c>
      <c r="C12" s="5" t="n">
        <v>1999</v>
      </c>
    </row>
    <row r="13" spans="1:3">
      <c r="A13" s="4" t="s">
        <v>70</v>
      </c>
      <c r="B13" s="5" t="n">
        <v>27002</v>
      </c>
      <c r="C13" s="5" t="n">
        <v>26980</v>
      </c>
    </row>
    <row r="14" spans="1:3">
      <c r="A14" s="4" t="s">
        <v>71</v>
      </c>
      <c r="B14" s="5" t="n">
        <v>12936</v>
      </c>
      <c r="C14" s="5" t="n">
        <v>6696</v>
      </c>
    </row>
    <row r="15" spans="1:3">
      <c r="A15" s="4" t="s">
        <v>72</v>
      </c>
      <c r="B15" s="5" t="n">
        <v>3</v>
      </c>
      <c r="C15" s="5" t="n">
        <v>49587</v>
      </c>
    </row>
    <row r="16" spans="1:3">
      <c r="A16" s="4" t="s">
        <v>73</v>
      </c>
      <c r="B16" s="5" t="n">
        <v>-2</v>
      </c>
      <c r="C16" s="5" t="n">
        <v>-26</v>
      </c>
    </row>
    <row r="17" spans="1:3">
      <c r="A17" s="4" t="s">
        <v>74</v>
      </c>
      <c r="B17" s="5" t="n">
        <v>73302</v>
      </c>
      <c r="C17" s="5" t="n">
        <v>112394</v>
      </c>
    </row>
    <row r="18" spans="1:3">
      <c r="A18" s="4" t="s">
        <v>75</v>
      </c>
      <c r="B18" s="5" t="n">
        <v>-5360</v>
      </c>
      <c r="C18" s="5" t="n">
        <v>-55407</v>
      </c>
    </row>
    <row r="19" spans="1:3">
      <c r="A19" s="3" t="s">
        <v>76</v>
      </c>
    </row>
    <row r="20" spans="1:3">
      <c r="A20" s="4" t="s">
        <v>77</v>
      </c>
      <c r="B20" s="5" t="n">
        <v>399</v>
      </c>
      <c r="C20" s="5" t="n">
        <v>14229</v>
      </c>
    </row>
    <row r="21" spans="1:3">
      <c r="A21" s="4" t="s">
        <v>78</v>
      </c>
      <c r="B21" s="5" t="n">
        <v>-10476</v>
      </c>
      <c r="C21" s="5" t="n">
        <v>-9974</v>
      </c>
    </row>
    <row r="22" spans="1:3">
      <c r="A22" s="4" t="s">
        <v>79</v>
      </c>
      <c r="B22" s="5" t="n">
        <v>302</v>
      </c>
      <c r="C22" s="5" t="n">
        <v>358</v>
      </c>
    </row>
    <row r="23" spans="1:3">
      <c r="A23" s="4" t="s">
        <v>80</v>
      </c>
      <c r="B23" s="5" t="n">
        <v>-9775</v>
      </c>
      <c r="C23" s="5" t="n">
        <v>4613</v>
      </c>
    </row>
    <row r="24" spans="1:3">
      <c r="A24" s="4" t="s">
        <v>81</v>
      </c>
      <c r="B24" s="5" t="n">
        <v>-15135</v>
      </c>
      <c r="C24" s="5" t="n">
        <v>-50794</v>
      </c>
    </row>
    <row r="25" spans="1:3">
      <c r="A25" s="4" t="s">
        <v>82</v>
      </c>
      <c r="B25" s="5" t="n">
        <v>-314</v>
      </c>
      <c r="C25" s="5" t="n">
        <v>-37</v>
      </c>
    </row>
    <row r="26" spans="1:3">
      <c r="A26" s="4" t="s">
        <v>83</v>
      </c>
      <c r="B26" s="7" t="n">
        <v>-15449</v>
      </c>
      <c r="C26" s="7" t="n">
        <v>-50831</v>
      </c>
    </row>
    <row r="27" spans="1:3">
      <c r="A27" s="3" t="s">
        <v>84</v>
      </c>
    </row>
    <row r="28" spans="1:3">
      <c r="A28" s="4" t="s">
        <v>83</v>
      </c>
      <c r="B28" s="8" t="n">
        <v>-0.31</v>
      </c>
      <c r="C28" s="8" t="n">
        <v>-1.01</v>
      </c>
    </row>
    <row r="29" spans="1:3">
      <c r="A29" s="3" t="s">
        <v>85</v>
      </c>
    </row>
    <row r="30" spans="1:3">
      <c r="A30" s="4" t="s">
        <v>86</v>
      </c>
      <c r="B30" s="5" t="n">
        <v>49369</v>
      </c>
      <c r="C30" s="5" t="n">
        <v>493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75</v>
      </c>
      <c r="B1" s="2" t="s">
        <v>1</v>
      </c>
    </row>
    <row r="2" spans="1:4">
      <c r="B2" s="2" t="s">
        <v>2</v>
      </c>
      <c r="C2" s="2" t="s">
        <v>60</v>
      </c>
      <c r="D2" s="2" t="s">
        <v>25</v>
      </c>
    </row>
    <row r="3" spans="1:4">
      <c r="A3" s="3" t="s">
        <v>276</v>
      </c>
    </row>
    <row r="4" spans="1:4">
      <c r="A4" s="4" t="s">
        <v>277</v>
      </c>
      <c r="B4" s="7" t="n">
        <v>3000</v>
      </c>
      <c r="C4" s="7" t="n">
        <v>49587000</v>
      </c>
    </row>
    <row r="5" spans="1:4">
      <c r="A5" s="4" t="s">
        <v>278</v>
      </c>
    </row>
    <row r="6" spans="1:4">
      <c r="A6" s="3" t="s">
        <v>276</v>
      </c>
    </row>
    <row r="7" spans="1:4">
      <c r="A7" s="4" t="s">
        <v>277</v>
      </c>
      <c r="B7" s="7" t="n">
        <v>0</v>
      </c>
    </row>
    <row r="8" spans="1:4">
      <c r="A8" s="4" t="s">
        <v>279</v>
      </c>
    </row>
    <row r="9" spans="1:4">
      <c r="A9" s="3" t="s">
        <v>276</v>
      </c>
    </row>
    <row r="10" spans="1:4">
      <c r="A10" s="4" t="s">
        <v>277</v>
      </c>
      <c r="C10" s="7" t="n">
        <v>49500000</v>
      </c>
    </row>
    <row r="11" spans="1:4">
      <c r="A11" s="4" t="s">
        <v>280</v>
      </c>
    </row>
    <row r="12" spans="1:4">
      <c r="A12" s="3" t="s">
        <v>276</v>
      </c>
    </row>
    <row r="13" spans="1:4">
      <c r="A13" s="4" t="s">
        <v>281</v>
      </c>
      <c r="B13" s="4" t="s">
        <v>282</v>
      </c>
    </row>
    <row r="14" spans="1:4">
      <c r="A14" s="4" t="s">
        <v>283</v>
      </c>
      <c r="B14" s="7" t="n">
        <v>166500000</v>
      </c>
      <c r="D14" s="7" t="n">
        <v>176800000</v>
      </c>
    </row>
    <row r="15" spans="1:4">
      <c r="A15" s="4" t="s">
        <v>284</v>
      </c>
      <c r="B15" s="7" t="n">
        <v>342700000</v>
      </c>
      <c r="D15" s="7" t="n">
        <v>3425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286</v>
      </c>
    </row>
    <row r="3" spans="1:3">
      <c r="A3" s="4" t="s">
        <v>270</v>
      </c>
      <c r="C3" s="7" t="n">
        <v>3402</v>
      </c>
    </row>
    <row r="4" spans="1:3">
      <c r="A4" s="4" t="s">
        <v>273</v>
      </c>
      <c r="C4" s="5" t="n">
        <v>746</v>
      </c>
    </row>
    <row r="5" spans="1:3">
      <c r="A5" s="4" t="s">
        <v>287</v>
      </c>
    </row>
    <row r="6" spans="1:3">
      <c r="A6" s="3" t="s">
        <v>286</v>
      </c>
    </row>
    <row r="7" spans="1:3">
      <c r="A7" s="4" t="s">
        <v>270</v>
      </c>
      <c r="C7" s="5" t="n">
        <v>2696</v>
      </c>
    </row>
    <row r="8" spans="1:3">
      <c r="A8" s="4" t="s">
        <v>273</v>
      </c>
      <c r="C8" s="5" t="n">
        <v>721</v>
      </c>
    </row>
    <row r="9" spans="1:3">
      <c r="A9" s="4" t="s">
        <v>288</v>
      </c>
    </row>
    <row r="10" spans="1:3">
      <c r="A10" s="3" t="s">
        <v>286</v>
      </c>
    </row>
    <row r="11" spans="1:3">
      <c r="A11" s="4" t="s">
        <v>270</v>
      </c>
      <c r="B11" s="7" t="n">
        <v>1544</v>
      </c>
      <c r="C11" s="5" t="n">
        <v>706</v>
      </c>
    </row>
    <row r="12" spans="1:3">
      <c r="A12" s="4" t="s">
        <v>273</v>
      </c>
      <c r="C12" s="5" t="n">
        <v>25</v>
      </c>
    </row>
    <row r="13" spans="1:3">
      <c r="A13" s="4" t="s">
        <v>289</v>
      </c>
    </row>
    <row r="14" spans="1:3">
      <c r="A14" s="3" t="s">
        <v>286</v>
      </c>
    </row>
    <row r="15" spans="1:3">
      <c r="A15" s="4" t="s">
        <v>270</v>
      </c>
      <c r="C15" s="5" t="n">
        <v>3402</v>
      </c>
    </row>
    <row r="16" spans="1:3">
      <c r="A16" s="4" t="s">
        <v>273</v>
      </c>
      <c r="C16" s="5" t="n">
        <v>746</v>
      </c>
    </row>
    <row r="17" spans="1:3">
      <c r="A17" s="4" t="s">
        <v>290</v>
      </c>
    </row>
    <row r="18" spans="1:3">
      <c r="A18" s="3" t="s">
        <v>286</v>
      </c>
    </row>
    <row r="19" spans="1:3">
      <c r="A19" s="4" t="s">
        <v>270</v>
      </c>
      <c r="C19" s="5" t="n">
        <v>2696</v>
      </c>
    </row>
    <row r="20" spans="1:3">
      <c r="A20" s="4" t="s">
        <v>273</v>
      </c>
      <c r="C20" s="5" t="n">
        <v>721</v>
      </c>
    </row>
    <row r="21" spans="1:3">
      <c r="A21" s="4" t="s">
        <v>291</v>
      </c>
    </row>
    <row r="22" spans="1:3">
      <c r="A22" s="3" t="s">
        <v>286</v>
      </c>
    </row>
    <row r="23" spans="1:3">
      <c r="A23" s="4" t="s">
        <v>270</v>
      </c>
      <c r="B23" s="5" t="n">
        <v>1544</v>
      </c>
      <c r="C23" s="5" t="n">
        <v>706</v>
      </c>
    </row>
    <row r="24" spans="1:3">
      <c r="A24" s="4" t="s">
        <v>273</v>
      </c>
      <c r="C24" s="5" t="n">
        <v>25</v>
      </c>
    </row>
    <row r="25" spans="1:3">
      <c r="A25" s="4" t="s">
        <v>292</v>
      </c>
    </row>
    <row r="26" spans="1:3">
      <c r="A26" s="3" t="s">
        <v>286</v>
      </c>
    </row>
    <row r="27" spans="1:3">
      <c r="A27" s="4" t="s">
        <v>270</v>
      </c>
      <c r="C27" s="4" t="s">
        <v>47</v>
      </c>
    </row>
    <row r="28" spans="1:3">
      <c r="A28" s="4" t="s">
        <v>273</v>
      </c>
      <c r="C28" s="4" t="s">
        <v>47</v>
      </c>
    </row>
    <row r="29" spans="1:3">
      <c r="A29" s="4" t="s">
        <v>293</v>
      </c>
    </row>
    <row r="30" spans="1:3">
      <c r="A30" s="3" t="s">
        <v>286</v>
      </c>
    </row>
    <row r="31" spans="1:3">
      <c r="A31" s="4" t="s">
        <v>270</v>
      </c>
      <c r="C31" s="4" t="s">
        <v>47</v>
      </c>
    </row>
    <row r="32" spans="1:3">
      <c r="A32" s="4" t="s">
        <v>273</v>
      </c>
      <c r="C32" s="4" t="s">
        <v>47</v>
      </c>
    </row>
    <row r="33" spans="1:3">
      <c r="A33" s="4" t="s">
        <v>294</v>
      </c>
    </row>
    <row r="34" spans="1:3">
      <c r="A34" s="3" t="s">
        <v>286</v>
      </c>
    </row>
    <row r="35" spans="1:3">
      <c r="A35" s="4" t="s">
        <v>270</v>
      </c>
      <c r="B35" s="4" t="s">
        <v>47</v>
      </c>
      <c r="C35" s="4" t="s">
        <v>47</v>
      </c>
    </row>
    <row r="36" spans="1:3">
      <c r="A36" s="4" t="s">
        <v>273</v>
      </c>
      <c r="C36" s="4" t="s">
        <v>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5</v>
      </c>
      <c r="B1" s="2" t="s">
        <v>2</v>
      </c>
      <c r="C1" s="2" t="s">
        <v>25</v>
      </c>
    </row>
    <row r="2" spans="1:3">
      <c r="A2" s="3" t="s">
        <v>134</v>
      </c>
    </row>
    <row r="3" spans="1:3">
      <c r="A3" s="4" t="s">
        <v>296</v>
      </c>
      <c r="B3" s="7" t="n">
        <v>3170</v>
      </c>
      <c r="C3" s="7" t="n">
        <v>31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0</v>
      </c>
    </row>
    <row r="3" spans="1:3">
      <c r="A3" s="3" t="s">
        <v>134</v>
      </c>
    </row>
    <row r="4" spans="1:3">
      <c r="A4" s="4" t="s">
        <v>298</v>
      </c>
      <c r="B4" s="7" t="n">
        <v>161963</v>
      </c>
      <c r="C4" s="7" t="n">
        <v>183476</v>
      </c>
    </row>
    <row r="5" spans="1:3">
      <c r="A5" s="4" t="s">
        <v>299</v>
      </c>
      <c r="B5" s="5" t="n">
        <v>44</v>
      </c>
      <c r="C5" s="5" t="n">
        <v>118</v>
      </c>
    </row>
    <row r="6" spans="1:3">
      <c r="A6" s="4" t="s">
        <v>300</v>
      </c>
      <c r="B6" s="5" t="n">
        <v>1897</v>
      </c>
      <c r="C6" s="5" t="n">
        <v>1999</v>
      </c>
    </row>
    <row r="7" spans="1:3">
      <c r="A7" s="4" t="s">
        <v>301</v>
      </c>
      <c r="B7" s="5" t="n">
        <v>-75</v>
      </c>
      <c r="C7" s="5" t="n">
        <v>-1639</v>
      </c>
    </row>
    <row r="8" spans="1:3">
      <c r="A8" s="4" t="s">
        <v>302</v>
      </c>
      <c r="C8" s="5" t="n">
        <v>-23835</v>
      </c>
    </row>
    <row r="9" spans="1:3">
      <c r="A9" s="4" t="s">
        <v>303</v>
      </c>
      <c r="B9" s="7" t="n">
        <v>163829</v>
      </c>
      <c r="C9" s="7" t="n">
        <v>1601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80"/>
    <col customWidth="1" max="6" min="6" width="14"/>
  </cols>
  <sheetData>
    <row r="1" spans="1:6">
      <c r="A1" s="1" t="s">
        <v>304</v>
      </c>
      <c r="B1" s="2" t="s">
        <v>1</v>
      </c>
    </row>
    <row r="2" spans="1:6">
      <c r="B2" s="2" t="s">
        <v>305</v>
      </c>
      <c r="C2" s="2" t="s">
        <v>306</v>
      </c>
      <c r="D2" s="2" t="s">
        <v>307</v>
      </c>
      <c r="E2" s="2" t="s">
        <v>235</v>
      </c>
      <c r="F2" s="2" t="s">
        <v>25</v>
      </c>
    </row>
    <row r="3" spans="1:6">
      <c r="A3" s="3" t="s">
        <v>308</v>
      </c>
    </row>
    <row r="4" spans="1:6">
      <c r="A4" s="4" t="s">
        <v>226</v>
      </c>
      <c r="E4" s="7" t="n">
        <v>1000</v>
      </c>
    </row>
    <row r="5" spans="1:6">
      <c r="A5" s="4" t="s">
        <v>309</v>
      </c>
      <c r="E5" s="4" t="s">
        <v>310</v>
      </c>
    </row>
    <row r="6" spans="1:6">
      <c r="A6" s="4" t="s">
        <v>311</v>
      </c>
      <c r="E6" s="4" t="s">
        <v>312</v>
      </c>
      <c r="F6" s="4" t="s">
        <v>313</v>
      </c>
    </row>
    <row r="7" spans="1:6">
      <c r="A7" s="4" t="s">
        <v>314</v>
      </c>
      <c r="E7" s="7" t="n">
        <v>325</v>
      </c>
    </row>
    <row r="8" spans="1:6">
      <c r="A8" s="4" t="s">
        <v>315</v>
      </c>
      <c r="E8" s="4" t="s">
        <v>225</v>
      </c>
    </row>
    <row r="9" spans="1:6">
      <c r="A9" s="4" t="s">
        <v>316</v>
      </c>
      <c r="E9" s="7" t="n">
        <v>30</v>
      </c>
    </row>
    <row r="10" spans="1:6">
      <c r="A10" s="4" t="s">
        <v>317</v>
      </c>
      <c r="E10" s="10" t="n">
        <v>5.5</v>
      </c>
    </row>
    <row r="11" spans="1:6">
      <c r="A11" s="4" t="s">
        <v>318</v>
      </c>
      <c r="E11" s="11" t="n">
        <v>1.5</v>
      </c>
    </row>
    <row r="12" spans="1:6">
      <c r="A12" s="4" t="s">
        <v>319</v>
      </c>
    </row>
    <row r="13" spans="1:6">
      <c r="A13" s="3" t="s">
        <v>308</v>
      </c>
    </row>
    <row r="14" spans="1:6">
      <c r="A14" s="4" t="s">
        <v>317</v>
      </c>
      <c r="B14" s="10" t="n">
        <v>4.25</v>
      </c>
      <c r="C14" s="10" t="n">
        <v>5.25</v>
      </c>
      <c r="D14" s="10" t="n">
        <v>5.25</v>
      </c>
    </row>
    <row r="15" spans="1:6">
      <c r="A15" s="4" t="s">
        <v>280</v>
      </c>
    </row>
    <row r="16" spans="1:6">
      <c r="A16" s="3" t="s">
        <v>308</v>
      </c>
    </row>
    <row r="17" spans="1:6">
      <c r="A17" s="4" t="s">
        <v>320</v>
      </c>
      <c r="E17" s="4" t="s">
        <v>222</v>
      </c>
    </row>
    <row r="18" spans="1:6">
      <c r="A18" s="4" t="s">
        <v>281</v>
      </c>
      <c r="E18" s="4" t="s">
        <v>282</v>
      </c>
    </row>
    <row r="19" spans="1:6">
      <c r="A19" s="4" t="s">
        <v>321</v>
      </c>
    </row>
    <row r="20" spans="1:6">
      <c r="A20" s="3" t="s">
        <v>308</v>
      </c>
    </row>
    <row r="21" spans="1:6">
      <c r="A21" s="4" t="s">
        <v>322</v>
      </c>
      <c r="E21" s="4" t="s">
        <v>323</v>
      </c>
    </row>
    <row r="22" spans="1:6">
      <c r="A22" s="4" t="s">
        <v>324</v>
      </c>
    </row>
    <row r="23" spans="1:6">
      <c r="A23" s="3" t="s">
        <v>308</v>
      </c>
    </row>
    <row r="24" spans="1:6">
      <c r="A24" s="4" t="s">
        <v>322</v>
      </c>
      <c r="E24" s="4" t="s">
        <v>325</v>
      </c>
    </row>
    <row r="25" spans="1:6">
      <c r="A25" s="4" t="s">
        <v>326</v>
      </c>
    </row>
    <row r="26" spans="1:6">
      <c r="A26" s="3" t="s">
        <v>308</v>
      </c>
    </row>
    <row r="27" spans="1:6">
      <c r="A27" s="4" t="s">
        <v>226</v>
      </c>
      <c r="E27" s="7" t="n">
        <v>100</v>
      </c>
    </row>
    <row r="28" spans="1:6">
      <c r="A28" s="4" t="s">
        <v>327</v>
      </c>
      <c r="E28" s="9" t="n">
        <v>0.2</v>
      </c>
    </row>
    <row r="29" spans="1:6">
      <c r="A29" s="4" t="s">
        <v>328</v>
      </c>
    </row>
    <row r="30" spans="1:6">
      <c r="A30" s="3" t="s">
        <v>308</v>
      </c>
    </row>
    <row r="31" spans="1:6">
      <c r="A31" s="4" t="s">
        <v>329</v>
      </c>
      <c r="E31" s="4" t="s">
        <v>33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1</v>
      </c>
      <c r="B1" s="2" t="s">
        <v>2</v>
      </c>
      <c r="C1" s="2" t="s">
        <v>25</v>
      </c>
    </row>
    <row r="2" spans="1:3">
      <c r="A2" s="4" t="s">
        <v>332</v>
      </c>
      <c r="B2" s="7" t="n">
        <v>297000</v>
      </c>
      <c r="C2" s="7" t="n">
        <v>263000</v>
      </c>
    </row>
    <row r="3" spans="1:3">
      <c r="A3" s="4" t="s">
        <v>333</v>
      </c>
      <c r="B3" s="5" t="n">
        <v>639700</v>
      </c>
      <c r="C3" s="5" t="n">
        <v>605549</v>
      </c>
    </row>
    <row r="4" spans="1:3">
      <c r="A4" s="4" t="s">
        <v>280</v>
      </c>
    </row>
    <row r="5" spans="1:3">
      <c r="A5" s="4" t="s">
        <v>334</v>
      </c>
      <c r="B5" s="5" t="n">
        <v>343348</v>
      </c>
      <c r="C5" s="5" t="n">
        <v>343348</v>
      </c>
    </row>
    <row r="6" spans="1:3">
      <c r="A6" s="4" t="s">
        <v>335</v>
      </c>
      <c r="B6" s="5" t="n">
        <v>-1382</v>
      </c>
      <c r="C6" s="5" t="n">
        <v>-1701</v>
      </c>
    </row>
    <row r="7" spans="1:3">
      <c r="A7" s="4" t="s">
        <v>336</v>
      </c>
      <c r="B7" s="5" t="n">
        <v>734</v>
      </c>
      <c r="C7" s="5" t="n">
        <v>902</v>
      </c>
    </row>
    <row r="8" spans="1:3">
      <c r="A8" s="4" t="s">
        <v>333</v>
      </c>
      <c r="B8" s="7" t="n">
        <v>342700</v>
      </c>
      <c r="C8" s="7" t="n">
        <v>342549</v>
      </c>
    </row>
    <row r="9" spans="1:3">
      <c r="A9" s="4" t="s">
        <v>337</v>
      </c>
      <c r="B9" s="4" t="s">
        <v>338</v>
      </c>
      <c r="C9" s="4" t="s">
        <v>339</v>
      </c>
    </row>
    <row r="10" spans="1:3">
      <c r="A10" s="4" t="s">
        <v>340</v>
      </c>
      <c r="B10" s="4" t="s">
        <v>341</v>
      </c>
      <c r="C10" s="4" t="s">
        <v>3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3</v>
      </c>
      <c r="B1" s="2" t="s">
        <v>2</v>
      </c>
      <c r="C1" s="2" t="s">
        <v>25</v>
      </c>
    </row>
    <row r="2" spans="1:3">
      <c r="A2" s="3" t="s">
        <v>140</v>
      </c>
    </row>
    <row r="3" spans="1:3">
      <c r="A3" s="4" t="s">
        <v>344</v>
      </c>
      <c r="B3" s="9" t="n">
        <v>0.1</v>
      </c>
      <c r="C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45</v>
      </c>
      <c r="B1" s="2" t="s">
        <v>1</v>
      </c>
    </row>
    <row r="2" spans="1:3">
      <c r="B2" s="2" t="s">
        <v>2</v>
      </c>
      <c r="C2" s="2" t="s">
        <v>60</v>
      </c>
    </row>
    <row r="3" spans="1:3">
      <c r="A3" s="3" t="s">
        <v>346</v>
      </c>
    </row>
    <row r="4" spans="1:3">
      <c r="A4" s="4" t="s">
        <v>347</v>
      </c>
      <c r="B4" s="4" t="s">
        <v>348</v>
      </c>
    </row>
    <row r="5" spans="1:3">
      <c r="A5" s="4" t="s">
        <v>200</v>
      </c>
      <c r="B5" s="4" t="s">
        <v>201</v>
      </c>
      <c r="C5" s="4" t="s">
        <v>201</v>
      </c>
    </row>
    <row r="6" spans="1:3">
      <c r="A6" s="4" t="s">
        <v>56</v>
      </c>
    </row>
    <row r="7" spans="1:3">
      <c r="A7" s="3" t="s">
        <v>346</v>
      </c>
    </row>
    <row r="8" spans="1:3">
      <c r="A8" s="4" t="s">
        <v>349</v>
      </c>
      <c r="B8" s="5" t="n">
        <v>493688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60</v>
      </c>
    </row>
    <row r="3" spans="1:3">
      <c r="A3" s="3" t="s">
        <v>146</v>
      </c>
    </row>
    <row r="4" spans="1:3">
      <c r="A4" s="4" t="s">
        <v>83</v>
      </c>
      <c r="B4" s="7" t="n">
        <v>-15449</v>
      </c>
      <c r="C4" s="7" t="n">
        <v>-50831</v>
      </c>
    </row>
    <row r="5" spans="1:3">
      <c r="A5" s="4" t="s">
        <v>351</v>
      </c>
      <c r="B5" s="5" t="n">
        <v>309</v>
      </c>
      <c r="C5" s="5" t="n">
        <v>1017</v>
      </c>
    </row>
    <row r="6" spans="1:3">
      <c r="A6" s="4" t="s">
        <v>352</v>
      </c>
      <c r="B6" s="7" t="n">
        <v>-15140</v>
      </c>
      <c r="C6" s="7" t="n">
        <v>-49814</v>
      </c>
    </row>
    <row r="7" spans="1:3">
      <c r="A7" s="4" t="s">
        <v>353</v>
      </c>
      <c r="B7" s="8" t="n">
        <v>-0.31</v>
      </c>
      <c r="C7" s="8" t="n">
        <v>-1.01</v>
      </c>
    </row>
    <row r="8" spans="1:3">
      <c r="A8" s="4" t="s">
        <v>86</v>
      </c>
      <c r="B8" s="5" t="n">
        <v>49369</v>
      </c>
      <c r="C8" s="5" t="n">
        <v>49320</v>
      </c>
    </row>
    <row r="9" spans="1:3">
      <c r="A9" s="4" t="s">
        <v>200</v>
      </c>
      <c r="B9" s="4" t="s">
        <v>201</v>
      </c>
      <c r="C9" s="4" t="s">
        <v>201</v>
      </c>
    </row>
    <row r="10" spans="1:3">
      <c r="A10" s="3" t="s">
        <v>85</v>
      </c>
    </row>
    <row r="11" spans="1:3">
      <c r="A11" s="4" t="s">
        <v>354</v>
      </c>
      <c r="B11" s="5" t="n">
        <v>49369</v>
      </c>
      <c r="C11" s="5" t="n">
        <v>49320</v>
      </c>
    </row>
    <row r="12" spans="1:3">
      <c r="A12" s="3" t="s">
        <v>84</v>
      </c>
    </row>
    <row r="13" spans="1:3">
      <c r="A13" s="4" t="s">
        <v>83</v>
      </c>
      <c r="B13" s="8" t="n">
        <v>-0.31</v>
      </c>
      <c r="C13" s="8" t="n">
        <v>-1.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55</v>
      </c>
      <c r="B1" s="2" t="s">
        <v>1</v>
      </c>
    </row>
    <row r="2" spans="1:4">
      <c r="B2" s="2" t="s">
        <v>2</v>
      </c>
      <c r="C2" s="2" t="s">
        <v>60</v>
      </c>
      <c r="D2" s="2" t="s">
        <v>25</v>
      </c>
    </row>
    <row r="3" spans="1:4">
      <c r="A3" s="4" t="s">
        <v>205</v>
      </c>
    </row>
    <row r="4" spans="1:4">
      <c r="A4" s="3" t="s">
        <v>356</v>
      </c>
    </row>
    <row r="5" spans="1:4">
      <c r="A5" s="4" t="s">
        <v>357</v>
      </c>
      <c r="B5" s="9" t="n">
        <v>4.3</v>
      </c>
      <c r="C5" s="9" t="n">
        <v>3.5</v>
      </c>
    </row>
    <row r="6" spans="1:4">
      <c r="A6" s="4" t="s">
        <v>358</v>
      </c>
      <c r="B6" s="11" t="n">
        <v>5.1</v>
      </c>
      <c r="C6" s="9" t="n">
        <v>4.6</v>
      </c>
    </row>
    <row r="7" spans="1:4">
      <c r="A7" s="4" t="s">
        <v>359</v>
      </c>
    </row>
    <row r="8" spans="1:4">
      <c r="A8" s="3" t="s">
        <v>356</v>
      </c>
    </row>
    <row r="9" spans="1:4">
      <c r="A9" s="4" t="s">
        <v>360</v>
      </c>
      <c r="B9" s="9" t="n">
        <v>1.4</v>
      </c>
      <c r="D9" s="9" t="n">
        <v>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11"/>
  </cols>
  <sheetData>
    <row r="1" spans="1:4">
      <c r="A1" s="1" t="s">
        <v>87</v>
      </c>
      <c r="B1" s="2" t="s">
        <v>56</v>
      </c>
      <c r="C1" s="2" t="s">
        <v>88</v>
      </c>
      <c r="D1" s="2" t="s">
        <v>89</v>
      </c>
    </row>
    <row r="2" spans="1:4">
      <c r="A2" s="4" t="s">
        <v>90</v>
      </c>
      <c r="B2" s="7" t="n">
        <v>648371</v>
      </c>
      <c r="C2" s="7" t="n">
        <v>-20359</v>
      </c>
      <c r="D2" s="7" t="n">
        <v>628012</v>
      </c>
    </row>
    <row r="3" spans="1:4">
      <c r="A3" s="4" t="s">
        <v>91</v>
      </c>
      <c r="B3" s="5" t="n">
        <v>575</v>
      </c>
      <c r="C3" s="5" t="n">
        <v>12</v>
      </c>
      <c r="D3" s="5" t="n">
        <v>587</v>
      </c>
    </row>
    <row r="4" spans="1:4">
      <c r="A4" s="4" t="s">
        <v>83</v>
      </c>
      <c r="B4" s="5" t="n">
        <v>-15140</v>
      </c>
      <c r="C4" s="5" t="n">
        <v>-309</v>
      </c>
      <c r="D4" s="5" t="n">
        <v>-15449</v>
      </c>
    </row>
    <row r="5" spans="1:4">
      <c r="A5" s="4" t="s">
        <v>92</v>
      </c>
      <c r="B5" s="7" t="n">
        <v>633806</v>
      </c>
      <c r="C5" s="7" t="n">
        <v>-20656</v>
      </c>
      <c r="D5" s="7" t="n">
        <v>6131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0</v>
      </c>
    </row>
    <row r="3" spans="1:3">
      <c r="A3" s="3" t="s">
        <v>362</v>
      </c>
    </row>
    <row r="4" spans="1:3">
      <c r="A4" s="4" t="s">
        <v>363</v>
      </c>
      <c r="B4" s="7" t="n">
        <v>3220</v>
      </c>
      <c r="C4" s="7" t="n">
        <v>2603</v>
      </c>
    </row>
    <row r="5" spans="1:3">
      <c r="A5" s="3" t="s">
        <v>364</v>
      </c>
    </row>
    <row r="6" spans="1:3">
      <c r="A6" s="4" t="s">
        <v>365</v>
      </c>
      <c r="B6" s="7" t="n">
        <v>8800</v>
      </c>
      <c r="C6" s="7" t="n">
        <v>31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68</v>
      </c>
      <c r="B3" s="7" t="n">
        <v>8800</v>
      </c>
      <c r="C3" s="7" t="n">
        <v>12748</v>
      </c>
    </row>
    <row r="4" spans="1:3">
      <c r="A4" s="4" t="s">
        <v>65</v>
      </c>
      <c r="B4" s="5" t="n">
        <v>10262</v>
      </c>
      <c r="C4" s="5" t="n">
        <v>11411</v>
      </c>
    </row>
    <row r="5" spans="1:3">
      <c r="A5" s="4" t="s">
        <v>369</v>
      </c>
      <c r="B5" s="5" t="n">
        <v>12727</v>
      </c>
      <c r="C5" s="5" t="n">
        <v>5820</v>
      </c>
    </row>
    <row r="6" spans="1:3">
      <c r="A6" s="4" t="s">
        <v>370</v>
      </c>
      <c r="B6" s="5" t="n">
        <v>4748</v>
      </c>
      <c r="C6" s="5" t="n">
        <v>6351</v>
      </c>
    </row>
    <row r="7" spans="1:3">
      <c r="A7" s="4" t="s">
        <v>71</v>
      </c>
      <c r="B7" s="5" t="n">
        <v>1801</v>
      </c>
      <c r="C7" s="5" t="n">
        <v>3331</v>
      </c>
    </row>
    <row r="8" spans="1:3">
      <c r="A8" s="4" t="s">
        <v>371</v>
      </c>
      <c r="B8" s="5" t="n">
        <v>3170</v>
      </c>
      <c r="C8" s="5" t="n">
        <v>3170</v>
      </c>
    </row>
    <row r="9" spans="1:3">
      <c r="A9" s="4" t="s">
        <v>372</v>
      </c>
      <c r="B9" s="5" t="n">
        <v>216</v>
      </c>
      <c r="C9" s="5" t="n">
        <v>573</v>
      </c>
    </row>
    <row r="10" spans="1:3">
      <c r="A10" s="4" t="s">
        <v>30</v>
      </c>
      <c r="B10" s="5" t="n">
        <v>530</v>
      </c>
      <c r="C10" s="5" t="n">
        <v>413</v>
      </c>
    </row>
    <row r="11" spans="1:3">
      <c r="A11" s="4" t="s">
        <v>89</v>
      </c>
      <c r="B11" s="7" t="n">
        <v>42254</v>
      </c>
      <c r="C11" s="7" t="n">
        <v>438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0</v>
      </c>
    </row>
    <row r="3" spans="1:3">
      <c r="A3" s="3" t="s">
        <v>94</v>
      </c>
    </row>
    <row r="4" spans="1:3">
      <c r="A4" s="4" t="s">
        <v>83</v>
      </c>
      <c r="B4" s="7" t="n">
        <v>-15449</v>
      </c>
      <c r="C4" s="7" t="n">
        <v>-50831</v>
      </c>
    </row>
    <row r="5" spans="1:3">
      <c r="A5" s="3" t="s">
        <v>95</v>
      </c>
    </row>
    <row r="6" spans="1:3">
      <c r="A6" s="4" t="s">
        <v>69</v>
      </c>
      <c r="B6" s="5" t="n">
        <v>1897</v>
      </c>
      <c r="C6" s="5" t="n">
        <v>1999</v>
      </c>
    </row>
    <row r="7" spans="1:3">
      <c r="A7" s="4" t="s">
        <v>70</v>
      </c>
      <c r="B7" s="5" t="n">
        <v>27002</v>
      </c>
      <c r="C7" s="5" t="n">
        <v>26980</v>
      </c>
    </row>
    <row r="8" spans="1:3">
      <c r="A8" s="4" t="s">
        <v>96</v>
      </c>
      <c r="B8" s="5" t="n">
        <v>587</v>
      </c>
      <c r="C8" s="5" t="n">
        <v>1185</v>
      </c>
    </row>
    <row r="9" spans="1:3">
      <c r="A9" s="4" t="s">
        <v>72</v>
      </c>
      <c r="B9" s="5" t="n">
        <v>3</v>
      </c>
      <c r="C9" s="5" t="n">
        <v>49587</v>
      </c>
    </row>
    <row r="10" spans="1:3">
      <c r="A10" s="4" t="s">
        <v>77</v>
      </c>
      <c r="B10" s="5" t="n">
        <v>-399</v>
      </c>
      <c r="C10" s="5" t="n">
        <v>-14229</v>
      </c>
    </row>
    <row r="11" spans="1:3">
      <c r="A11" s="4" t="s">
        <v>97</v>
      </c>
      <c r="B11" s="5" t="n">
        <v>1509</v>
      </c>
      <c r="C11" s="5" t="n">
        <v>-2517</v>
      </c>
    </row>
    <row r="12" spans="1:3">
      <c r="A12" s="4" t="s">
        <v>30</v>
      </c>
      <c r="B12" s="5" t="n">
        <v>280</v>
      </c>
      <c r="C12" s="5" t="n">
        <v>292</v>
      </c>
    </row>
    <row r="13" spans="1:3">
      <c r="A13" s="3" t="s">
        <v>98</v>
      </c>
    </row>
    <row r="14" spans="1:3">
      <c r="A14" s="4" t="s">
        <v>99</v>
      </c>
      <c r="B14" s="5" t="n">
        <v>-2327</v>
      </c>
      <c r="C14" s="5" t="n">
        <v>-5437</v>
      </c>
    </row>
    <row r="15" spans="1:3">
      <c r="A15" s="4" t="s">
        <v>32</v>
      </c>
      <c r="B15" s="5" t="n">
        <v>-1702</v>
      </c>
      <c r="C15" s="5" t="n">
        <v>-64</v>
      </c>
    </row>
    <row r="16" spans="1:3">
      <c r="A16" s="4" t="s">
        <v>100</v>
      </c>
      <c r="B16" s="5" t="n">
        <v>-469</v>
      </c>
      <c r="C16" s="5" t="n">
        <v>-1464</v>
      </c>
    </row>
    <row r="17" spans="1:3">
      <c r="A17" s="4" t="s">
        <v>101</v>
      </c>
      <c r="B17" s="5" t="n">
        <v>-3</v>
      </c>
      <c r="C17" s="5" t="n">
        <v>29</v>
      </c>
    </row>
    <row r="18" spans="1:3">
      <c r="A18" s="4" t="s">
        <v>102</v>
      </c>
      <c r="B18" s="5" t="n">
        <v>10929</v>
      </c>
      <c r="C18" s="5" t="n">
        <v>5530</v>
      </c>
    </row>
    <row r="19" spans="1:3">
      <c r="A19" s="3" t="s">
        <v>103</v>
      </c>
    </row>
    <row r="20" spans="1:3">
      <c r="A20" s="4" t="s">
        <v>104</v>
      </c>
      <c r="C20" s="5" t="n">
        <v>-58651</v>
      </c>
    </row>
    <row r="21" spans="1:3">
      <c r="A21" s="4" t="s">
        <v>105</v>
      </c>
      <c r="B21" s="5" t="n">
        <v>-19478</v>
      </c>
      <c r="C21" s="5" t="n">
        <v>-730</v>
      </c>
    </row>
    <row r="22" spans="1:3">
      <c r="A22" s="4" t="s">
        <v>106</v>
      </c>
      <c r="B22" s="5" t="n">
        <v>3</v>
      </c>
    </row>
    <row r="23" spans="1:3">
      <c r="A23" s="4" t="s">
        <v>30</v>
      </c>
      <c r="B23" s="5" t="n">
        <v>16</v>
      </c>
      <c r="C23" s="5" t="n">
        <v>3</v>
      </c>
    </row>
    <row r="24" spans="1:3">
      <c r="A24" s="4" t="s">
        <v>107</v>
      </c>
      <c r="B24" s="5" t="n">
        <v>-19459</v>
      </c>
      <c r="C24" s="5" t="n">
        <v>-59378</v>
      </c>
    </row>
    <row r="25" spans="1:3">
      <c r="A25" s="3" t="s">
        <v>108</v>
      </c>
    </row>
    <row r="26" spans="1:3">
      <c r="A26" s="4" t="s">
        <v>109</v>
      </c>
      <c r="C26" s="5" t="n">
        <v>-5000</v>
      </c>
    </row>
    <row r="27" spans="1:3">
      <c r="A27" s="4" t="s">
        <v>110</v>
      </c>
      <c r="B27" s="5" t="n">
        <v>34000</v>
      </c>
      <c r="C27" s="5" t="n">
        <v>10000</v>
      </c>
    </row>
    <row r="28" spans="1:3">
      <c r="A28" s="4" t="s">
        <v>111</v>
      </c>
      <c r="B28" s="5" t="n">
        <v>34000</v>
      </c>
      <c r="C28" s="5" t="n">
        <v>5000</v>
      </c>
    </row>
    <row r="29" spans="1:3">
      <c r="A29" s="4" t="s">
        <v>112</v>
      </c>
      <c r="B29" s="5" t="n">
        <v>25470</v>
      </c>
      <c r="C29" s="5" t="n">
        <v>-48848</v>
      </c>
    </row>
    <row r="30" spans="1:3">
      <c r="A30" s="4" t="s">
        <v>113</v>
      </c>
      <c r="B30" s="5" t="n">
        <v>4896</v>
      </c>
      <c r="C30" s="5" t="n">
        <v>57633</v>
      </c>
    </row>
    <row r="31" spans="1:3">
      <c r="A31" s="4" t="s">
        <v>114</v>
      </c>
      <c r="B31" s="7" t="n">
        <v>30366</v>
      </c>
      <c r="C31" s="7" t="n">
        <v>87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41:32Z</dcterms:created>
  <dcterms:modified xmlns:dcterms="http://purl.org/dc/terms/" xmlns:xsi="http://www.w3.org/2001/XMLSchema-instance" xsi:type="dcterms:W3CDTF">2018-05-14T16:41:32Z</dcterms:modified>
</cp:coreProperties>
</file>